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ommitments and Related Party T" sheetId="12" state="visible" r:id="rId12"/>
    <sheet xmlns:r="http://schemas.openxmlformats.org/officeDocument/2006/relationships" name="Stock-Based Compensation" sheetId="13" state="visible" r:id="rId13"/>
    <sheet xmlns:r="http://schemas.openxmlformats.org/officeDocument/2006/relationships" name="Equity" sheetId="14" state="visible" r:id="rId14"/>
    <sheet xmlns:r="http://schemas.openxmlformats.org/officeDocument/2006/relationships" name="Litigation"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Business Description and Basi_2" sheetId="20" state="visible" r:id="rId20"/>
    <sheet xmlns:r="http://schemas.openxmlformats.org/officeDocument/2006/relationships" name="Summary of Significant Accoun_4" sheetId="21" state="visible" r:id="rId21"/>
    <sheet xmlns:r="http://schemas.openxmlformats.org/officeDocument/2006/relationships" name="Income Taxes (Details)" sheetId="22" state="visible" r:id="rId22"/>
    <sheet xmlns:r="http://schemas.openxmlformats.org/officeDocument/2006/relationships" name="Commitments and Related Party_2" sheetId="23" state="visible" r:id="rId23"/>
    <sheet xmlns:r="http://schemas.openxmlformats.org/officeDocument/2006/relationships" name="Stock-Based Compensation (Detai" sheetId="24" state="visible" r:id="rId24"/>
    <sheet xmlns:r="http://schemas.openxmlformats.org/officeDocument/2006/relationships" name="Equity, Common Stock (Details)" sheetId="25" state="visible" r:id="rId25"/>
    <sheet xmlns:r="http://schemas.openxmlformats.org/officeDocument/2006/relationships" name="Equity, Warrants (Details)" sheetId="26" state="visible" r:id="rId26"/>
    <sheet xmlns:r="http://schemas.openxmlformats.org/officeDocument/2006/relationships" name="Litigation (Details)" sheetId="27" state="visible" r:id="rId27"/>
    <sheet xmlns:r="http://schemas.openxmlformats.org/officeDocument/2006/relationships" name="Leases (Details)" sheetId="28" state="visible" r:id="rId28"/>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9</t>
  </si>
  <si>
    <t>May 07, 2019</t>
  </si>
  <si>
    <t>Document and Entity Information [Abstract]</t>
  </si>
  <si>
    <t>Entity Registrant Name</t>
  </si>
  <si>
    <t>VirnetX Holding Corp</t>
  </si>
  <si>
    <t>Entity Central Index Key</t>
  </si>
  <si>
    <t>0001082324</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Current assets:</t>
  </si>
  <si>
    <t>Cash and cash equivalents</t>
  </si>
  <si>
    <t>Investments available for sale</t>
  </si>
  <si>
    <t>Accounts receivables</t>
  </si>
  <si>
    <t>Prepaid expenses and other current assets</t>
  </si>
  <si>
    <t>Total current assets</t>
  </si>
  <si>
    <t>Other assets</t>
  </si>
  <si>
    <t>Property and equipment, net</t>
  </si>
  <si>
    <t>Total assets</t>
  </si>
  <si>
    <t>Current liabilities:</t>
  </si>
  <si>
    <t>Accounts payable and accrued liabilities</t>
  </si>
  <si>
    <t>Accrued payroll and related expenses</t>
  </si>
  <si>
    <t>Other liabilities, current</t>
  </si>
  <si>
    <t>Income tax liability</t>
  </si>
  <si>
    <t>Total current liabilities</t>
  </si>
  <si>
    <t>Other liabilities</t>
  </si>
  <si>
    <t>Total liabilities</t>
  </si>
  <si>
    <t>Commitments and contingencies (Note 4)</t>
  </si>
  <si>
    <t xml:space="preserve"> </t>
  </si>
  <si>
    <t>Stockholders' equity:</t>
  </si>
  <si>
    <t>Preferred stock, par value $0.0001 per share Authorized: 10,000,000 shares at March 31, 2019 and December 31, 2018, Issued and outstanding: 0 shares at March 31, 2019 and December 31, 2018</t>
  </si>
  <si>
    <t>Common stock, par value $0.0001 per share Authorized: 100,000,000 shares at March 31, 2019 and December 31, 2018, Issued and outstanding: 68,104,001 shares and 66,879,847 shares, at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CONDENSED CONSOLIDATED STATEMENTS OF OPERATIONS (Unaudited) [Abstract]</t>
  </si>
  <si>
    <t>Revenue</t>
  </si>
  <si>
    <t>Operating expense:</t>
  </si>
  <si>
    <t>Research and development</t>
  </si>
  <si>
    <t>Selling, general and administrative</t>
  </si>
  <si>
    <t>Total operating expense</t>
  </si>
  <si>
    <t>Loss from operations</t>
  </si>
  <si>
    <t>Interest income, net</t>
  </si>
  <si>
    <t>Loss before taxes</t>
  </si>
  <si>
    <t>Provision for income taxes</t>
  </si>
  <si>
    <t>Net loss</t>
  </si>
  <si>
    <t>Basic and diluted loss per share (in dollars per share)</t>
  </si>
  <si>
    <t>Weighted average shares outstanding basic and diluted (in shares)</t>
  </si>
  <si>
    <t>CONDENSED CONSOLIDATED STATEMENTS OF COMPREHENSIVE LOSS (Unaudited) - USD ($) $ in Thousands</t>
  </si>
  <si>
    <t>CONDENSED CONSOLIDATED STATEMENTS OF COMPREHENSIVE LOSS (Unaudited) [Abstract]</t>
  </si>
  <si>
    <t>Other comprehensive gain (loss), net of tax:</t>
  </si>
  <si>
    <t>Change in equity adjustment from foreign currency translation, net of tax</t>
  </si>
  <si>
    <t>Change in unrealized gain (loss) on investments, net of tax</t>
  </si>
  <si>
    <t>Total other comprehensive gain (loss) net of tax</t>
  </si>
  <si>
    <t>Comprehensive loss</t>
  </si>
  <si>
    <t>CONDENSED CONSOLIDATED STATEMENTS OF SHAREHOLDERS' EQUITY (Unaudited) - USD ($) $ in Thousands</t>
  </si>
  <si>
    <t>Common Stock [Member]</t>
  </si>
  <si>
    <t>Additional Paid-in Capital [Member]</t>
  </si>
  <si>
    <t>Accumulated Deficit [Member]</t>
  </si>
  <si>
    <t>Accumulated Other Comprehensive Loss [Member]</t>
  </si>
  <si>
    <t>Total</t>
  </si>
  <si>
    <t>Increase (Decrease) in Stockholders' Equity [Roll Forward]</t>
  </si>
  <si>
    <t>Cumulative effect of accounting change | ASC 606 [Member]</t>
  </si>
  <si>
    <t>Balance at Dec. 31, 2017</t>
  </si>
  <si>
    <t>Balance (in shares) at Dec. 31, 2017</t>
  </si>
  <si>
    <t>Stock issued for cash, net</t>
  </si>
  <si>
    <t>Stock issued for cash, net (in shares)</t>
  </si>
  <si>
    <t>Stock-based compensation</t>
  </si>
  <si>
    <t>Stock issued for vested RSUs (in shares)</t>
  </si>
  <si>
    <t>Comprehensive income:</t>
  </si>
  <si>
    <t>Net Loss</t>
  </si>
  <si>
    <t>Other comprehensive income (loss), net of tax</t>
  </si>
  <si>
    <t>Balance at Mar. 31, 2018</t>
  </si>
  <si>
    <t>Balance (in shares) at Mar. 31, 2018</t>
  </si>
  <si>
    <t>Balance at Dec. 31, 2018</t>
  </si>
  <si>
    <t>Balance (in shares) at Dec. 31, 2018</t>
  </si>
  <si>
    <t>Exercise of options</t>
  </si>
  <si>
    <t>Exercise of options (in shares)</t>
  </si>
  <si>
    <t>Balance at Mar. 31, 2019</t>
  </si>
  <si>
    <t>Balance (in shares) at Mar. 31, 2019</t>
  </si>
  <si>
    <t>CONDENSED CONSOLIDATED STATEMENTS OF SHAREHOLDERS' EQUITY (Unaudited) (Parenthetical) - $ / shares</t>
  </si>
  <si>
    <t>Minimum [Member]</t>
  </si>
  <si>
    <t>Stock issued for cash, net (in dollars per share)</t>
  </si>
  <si>
    <t>Maximum [Member]</t>
  </si>
  <si>
    <t>CONDENSED CONSOLIDATED STATEMENTS OF CASH FLOWS (Unaudited) - USD ($) $ in Thousands</t>
  </si>
  <si>
    <t>Cash flows from operating activities:</t>
  </si>
  <si>
    <t>Adjustments to reconcile net loss to net cash used in operating activities:</t>
  </si>
  <si>
    <t>Depreciation</t>
  </si>
  <si>
    <t>Changes in assets and liabilities:</t>
  </si>
  <si>
    <t>Prepaid expenses and other assets</t>
  </si>
  <si>
    <t>Accounts payable</t>
  </si>
  <si>
    <t>Related party payable</t>
  </si>
  <si>
    <t>Deferred revenue</t>
  </si>
  <si>
    <t>Net cash used in operating activities</t>
  </si>
  <si>
    <t>Cash flows from investing activities:</t>
  </si>
  <si>
    <t>Purchase of investments</t>
  </si>
  <si>
    <t>Proceeds from sale or maturity of investments</t>
  </si>
  <si>
    <t>Net cash (used in) provided by investing activities</t>
  </si>
  <si>
    <t>Cash flows from financing activities:</t>
  </si>
  <si>
    <t>Proceeds from exercise of options</t>
  </si>
  <si>
    <t>Proceeds from sale of common stock</t>
  </si>
  <si>
    <t>Payments of taxes on restricted stock units</t>
  </si>
  <si>
    <t>Net cash provided by financing activities</t>
  </si>
  <si>
    <t>Net (decrease) increase in cash and cash equivalents</t>
  </si>
  <si>
    <t>Cash and cash equivalents, beginning of period</t>
  </si>
  <si>
    <t>Cash and cash equivalents, end of period</t>
  </si>
  <si>
    <t>Cash paid for income taxes</t>
  </si>
  <si>
    <t>ASC 606 [Member]</t>
  </si>
  <si>
    <t>Non-Cash Transactions:</t>
  </si>
  <si>
    <t>Deferred revenue reclassified to retained earnings - ASC 606 adoption</t>
  </si>
  <si>
    <t>Business Description and Basis of Presentation</t>
  </si>
  <si>
    <t>Business Description and Basis of Presentation [Abstract]</t>
  </si>
  <si>
    <t>Note 1 — Business Description and Basis of Presenta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nology (see “Revenue Recognition”). Our portfolio of intellectual property is the foundation of our business model. We currently own approximately 185 total patents and pending applications, including 70 U.S. patents/patent applications and 115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achine-to-Machine (“M2M”), communications in areas including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19 to 2024. Some of our issued patents and pending patent applications were acquired by our principal operating subsidiary, VirnetX, Inc., from Leidos, Inc. (“Leidos”) (f/k/a Science Applications International Corporation, or SAIC) in 2006 and we are required to make payments to Leidos based on cash or certain other values generated from those patents in certain circumstance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 Unaudited Interim Financial Information The accompanying Condensed Consolidated Balance Sheet as of March 31, 2019, the Condensed Consolidated Statements of Operations for the three months ended March 31, 2019 and 2018, the Condensed Consolidated Statements of Comprehensive Loss for the three months ended March 31, 2019 and 2018, the Condensed Consolidated Statements of Shareholders’ Equity for the three months ended March 31, 2019 and 2018,and the Condensed Consolidated Statements of Cash Flows for the three months ended March 31, 2019 and 2018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9, our results of operations for the three months ended March 31, 2019 and 2018, and our cash flows for the three months ended March 31, 2019 and 2018.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8, filed with the SEC on March 18, 2019. 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Reclassifications Certain prior period amounts were reclassified to conform to the current year’s presentation. None of these reclassifications had an impact on reported operating expenses, operating income or net income for any of the periods presented. Basis of Consolidation The consolidated financial statements include the accounts of VirnetX Holding Corporation and our wholly-owned subsidiaries. All intercompany balances and transactions have been eliminated. Leases The Company determines if an arrangement is a lease at inception in accordance with ASC Topic 842.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Revenue Recognition Most of our revenue is derived from licensing and royalty fees from contracts with customers which often span several years. We account for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9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Other Assets Other assets at March 31, 2019 includes a right-of-use asset (“ROU”) related to a facility lease for corporate promotional and marketing purposes. The facility lease was paid in full at inception and the ROU is being amortized over the 10-year term of the lease. Other assets also includes an ROU related to our office operating lease which expires in October 2019 (See Note 8).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securities The following tables show the adjusted cost, gross unrealized gains, gross unrealized losses and fair value of our securities by significant investment category as of March 31, 2019 and December 31, 2018. March 31, 2019 Adjusted Cost Unrealized Gains Unrealized Losses Fair Value Cash and Cash Equivalents Investments Available for Sale Cash $ 3,867 $ — $ — $ 3,867 $ 3,867 $ — Level 1: Mutual funds 1,074 — — 1,074 1,074 — U.S. agency securities 3,318 1 — 3,319 286 3,033 4,392 1 — 4,393 1,360 3,033 Total $ 8,259 $ 1 $ — $ 8,260 $ 5,227 $ 3,033 December 31, 2018 Adjusted Cost Unrealized Gains Unrealized Losses Fair Value Cash and Cash Equivalents Investments Available for Sale Cash $ 5,048 $ — $ — $ 5,048 $ 5,048 $ — Level 1: Mutual funds 1,107 — — 1,107 1,107 — U.S. agency securities 3,259 — — 3,259 1,456 1,803 4,366 — — 4,366 2,563 1,803 Total $ 9,414 $ — $ — $ 9,414 $ 7,611 $ 1,803 New Accounting Pronouncements In June 2016, the FASB issued Accounting Standards Update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as amended and supplemented by subsequent ASU’s, (“ASU 2016-02”). ASU 2016-02 requires an entity to recognize right-of-use (“ROU”)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dopted this ASU on January 1, 2019 which had no impact on our consolidated statement of operations or cash flow (See Note 8 for impact on our Condensed Consolidated Balance Sheets).</t>
  </si>
  <si>
    <t>Income Taxes</t>
  </si>
  <si>
    <t>Income Taxes [Abstract]</t>
  </si>
  <si>
    <t>Note 3 — Income Taxes We had income tax expense of $2 and $5 for the three months ended March 31, 2019 and 2018, respectively, as a result of minimum tax payments. During the three-month period ended March 31, 2019 and 2018,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1,821 and $4,796 for the three months ended March 31, 2019 and 2018, respectively. In assessing the realization of deferred tax assets, management considers whether it is more likely than not that some portion or all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March 31, 2019 will not be fully realizable. Accordingly, management has maintained a full valuation allowance against its net deferred tax assets at March 31, 2019. The valuation allowance carried against our net deferred tax assets was approximately $38,000 and $36,000 at March 31, 2019 and December 31, 2018, respectively. At March 31, 2019, we have federal and state net operating loss carry-forwards of approximately $120,000 and $110,000, respectively, expiring beginning in 2027 and 2028, respectively. Our tax years for 2005 and forward are subject to examination by the U.S. tax authority and various state tax authorities. These years are open due to net operating losses and tax credits remaining unutilized from such years. Our policy is to recognize interest and penalties accrued on uncertain tax positions as a component of income tax expense. As of March 31, 2019, we had accrued immaterial amounts of interest and penalties related to the uncertain tax positions.</t>
  </si>
  <si>
    <t>Commitments and Related Party Transactions</t>
  </si>
  <si>
    <t>Commitments and Related Party Transactions [Abstract]</t>
  </si>
  <si>
    <t>Note 4 — Commitments and Related Party Transactions We lease our offices under an operating lease with a third party which expires in October 2019 (see Note 8). We entered into a service agreement for the use of an aircraft from K2 Investment Fund LLC (“LLC”) for business travel for employees of the Company. We incurred approximately $559, and $608 in rental fees and reimbursements to the LLC during the three months ended March 31, 2019 and 2018,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t>
  </si>
  <si>
    <t>Stock-Based Compensation</t>
  </si>
  <si>
    <t>Stock-Based Compensation [Abstract]</t>
  </si>
  <si>
    <t>Note 5 — Stock Based Compensation We have a stock incentive plan for employees and others called the “VirnetX Holding Corporation 2013 Equity Incentive Plan”, or the Plan, which has been approved by our stockholders. The Plan provides for the granting of up to 16,624,469 shares of our common stock, including stock options and stock purchase rights (“RSUs”), and will expire in 2024. As of March 31, 2019, 1,703,899 shares remained available for grant under the Plan. During the three months ending March 31, 2019, we did not grant options or RSU’s. Stock-based compensation expense included in general and administrative expense was $374 and $388, and in research and development expense was $411 and $498, for the three months ended March 31, 2019 and 2018, respectively. As of March 31, 2019, the unrecognized stock-based compensation expense related to non-vested stock options and RSUs was $5,347 and $1,270, respectively, which will be amortized over an estimated weighted average period of approximately 2.47 and 2.13 years, respectively.</t>
  </si>
  <si>
    <t>Equity</t>
  </si>
  <si>
    <t>Equity [Abstract]</t>
  </si>
  <si>
    <t xml:space="preserve">Note 6 — Equity Common Stock On July 30, 2018 we filed a $100,000 universal shelf registration statement on SEC Form S-3 which was declared effective by the SEC on August 16, 2018. We also entered an at-the-market equity offering sales agreement (“ATM”) with Cowen &amp; Company, LLC on August 31, 2018, under which we can offer and sell shares of our common stock having an aggregate value of up to $50,000. We use the ATM proceeds for GABRIEL product development, marketing and general corporate purposes, which may include working capital, capital expenditures, other corporate expenses and acquisitions of complementary products, technologies or businesses. As of March 31, 2019, common stock with an aggregate value of up to $34,521 remained available for offer and sale under the ATM agreement. During the three months ended March 31, 2019, we sold 560,338 shares under the ATM. The average sales price per common share was $5.24 and the aggregate proceeds from the sales totaled $2,936 during the period. Sales commissions, fees and other costs associated with the ATM totaled $88. Warrants In 2015 we issued warrants for the purchase of 25,000 shares of common stock at an exercise price of $7 per share, which expire in April 2020. Information about warrants outstanding as of March 31, 2019 is as follows: Original Number of Warrants Issued Exercise Price per Common Share Exercisable at December 31, 2018 Became Exercisable Exercised Terminated / Cancelled / Expired Exercisable at March 31, 2019 Expiration Date 25,000 $ 7.00 25,000 — — — 25,000 April 2020 25,000 — — — 25,000 </t>
  </si>
  <si>
    <t>Litigation</t>
  </si>
  <si>
    <t>Litigation [Abstract]</t>
  </si>
  <si>
    <t>Note 7 — Litigation We have multiple intellectual property infringement lawsuits pending in the United States District Court for the Eastern District of Texas, Tyler Division (“USDC”), and United States Court of Appeals for the Federal Circuit (“USCAFC”).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e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ement was $439,700, including $302,400 (jury verdict), $41,300 (enhanced damages) and $96,000 (costs, fees and interest). On October 27, 2017 Apple filed its notice of appeal of this final judgement to the USCAFC. Apple filed its opening brief on March 19, 2018. We filed our response on April 4, 2018. On April 11, 2018, USCAFC designated Cases 18-1197-CB, Case 17-1368 and Case 17-1591 VirnetX Inc. v. The Mangrove Partners (USCAFC Case 17-1368) (“Consolidated Appeal”)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Case No. 19-1050 - VirnetX Inc. v. Apple Inc VirnetX Inc. v. Apple Inc (USCAFC Case 19-1050) (“Apple II Appeal”). VirnetX Inc. v. The Mangrove Partners (USCAFC Case 17-1368) (“Consolidated Appeal”) On April 11, 2018, the USCAFC in an order designated the following appeals as companion cases and assigned to the same merits panel; • VirnetX Inc. v. The Mangrove Partners (USCAFC Case 17-1368) On December 16, 2016, we filed appeals with the USCAFC, appealing the invalidity findings by the Patent Trial and Appeal Board (“PTAB”) in IPR2015-01046, and on December 20, 2016 for IPR2015-1047, involving our U.S. Patent Nos. 6,502,135, and 7,490,151. These appeals also involve Apple, Inc. and one of them involves Black Swamp IP, LLC. Oral arguments in this case were argued on January 8, 2019. We are awaiting the Court’s decision in this matter. • VirnetX Inc. v. Cisco Systems, Inc. (USCAFC Case 18-1197-CB) (Appeal of Apple I Case) On October 27, 2017 Apple filed its notice of appeal of the Final Judgment entered on September 29, 2017 to the United States Court of Appeals for the Federal Circuit. Oral arguments in this case were held on January 8, 2019. On January 15, 2019 the Court issued a Rule 36 order affirming the District Court Judgement. Apple filed a request for panel rehearing and rehearing en-banc in this matter on February 21, 2019. On March 12, 2019, the Court invited us to respond to Apple's petition on or before March 26, 2019. We filed our response on March 22, 2019. We are awaiting the Court’s decision in this matter. • VirnetX Inc. v. Apple Inc., Cisco Systems, Inc. (USCAFC Case 17-1591) On February 7, 2017, we filed appeals with the USCAFC, appealing the invalidity findings by the PTAB in inter-parties’ reexamination nos. 95/001,788, 95/001,789, and 95/001,856 related to our U.S. Patent Nos. 7,921,211 and 7,418,504 . VirnetX Inc. v. Apple Inc (USCAFC Case 19-1050) (“Apple II Appeal”) On January 24, 2019 Apple filed opening brief. We filed our response on March 1, 2019. Apple filed it s response on April 5, 2019. The oral arguments have not yet been scheduled. VirnetX Inc. v. Apple Inc. (Case 17-2490) On August 23, 2017, we filed with the USCAFC appeals of the invalidity findings by the PTAB in IPR2016-00331 and IPR2016-00332 involving our U.S. Patent No. 8,504,696. On December 10, 2018, the USCAFC issued an opinion affirming the PTAB’s invalidity findings. VirnetX Inc. (Case 17-2593) On September 22, 2017, we filed with the USCAFC, appeals of the invalidity findings by the PTAB in IPR2016-00693 and IPR2016-00957 involving our U.S. Patent Nos. 7,418,504 and 7,921,211. The briefing in these appeals has not taken place. The entity that initiated the IPRs, Black Swamp IP, LLC, indicated on October 18, 2017, that it would not participate in the appeals. On November 27, 2017, the USPTO indicated that it would intervene in the appeals. On January 19, 2018, the USCAFC stayed these appeals pending the USCAFC’s decision in Case 17-1591. VirnetX Inc. (Case 18-1751) On March 30, 2018, we filed with the USCAFC an appeal of the invalidity findings by the PTAB in inter-partes reexamination no. 95/001,851 involving our U.S. Patent No. 7,418,504. The briefing in this appeal has been concluded; the oral arguments have been scheduled for June 4, 2019. VirnetX Inc. (Case 18-1872) On April 23, 2018, we filed with the USCAFC an appeal of the invalidity findings by the PTAB in IPR2016-01585 involving our U.S. Patent No. 8,904,516. On November 30, 2018, the USCAFC granted an unopposed motion to dismiss this appeal. VirnetX Inc. (Case 18-2211) On July 31, 2018, we filed with the USCAFC an appeal of the invalidity findings by the PTAB in IPR2017-00337 involving our U.S. Patent No. 9,038,163. On November 30, 2018, the USCAFC granted an unopposed motion to dismiss this appeal. VirnetX Inc. (Case 19-1043) On October 1, 2018, we filed with the USCAFC an appeal of the invalidity findings by the PTAB in inter-partes reexamination no. 95/001,746 involving our U.S. Patent No. 6,839,759. We filed our opening brief on March 15, 2019. Cisco ’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si>
  <si>
    <t>Leases</t>
  </si>
  <si>
    <t>Leases [Abstract]</t>
  </si>
  <si>
    <t>Note 8 — Leases We determine if an arrangement is a lease at inception. Operating lease ROU assets are included in other assets on the Condensed Consolidated Balance Sheet as of March 31, 2019.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We lease office space under an operating lease which expires in October 2019. We also entered into an operating lease for a facility used for corporate promotional and marketing purposes which was prepaid in full in a prior year and expires in 2024. As described under New Accounting Pronouncements above, we adopted ASU 2016-02 effective January 1, 2019. As a result of the adoption, on January 1, 2019 we reclassified $385 of prepaid lease payments for the promotional and marketing facility from current assets to non-current assets. At January 1, 2019 we recorded a ROU asset and lease liability of $45 for the office lease with a balance of $31 at March 31, 2019. For the three months ended March 31, 2019, we recorded lease expense of $110. Adoption of the ASU had no impact on the Condensed Consolidated Statement of Operations.</t>
  </si>
  <si>
    <t>Summary of Significant Accounting Policies (Policies)</t>
  </si>
  <si>
    <t>Unaudited Interim Financial Information</t>
  </si>
  <si>
    <t>Unaudited Interim Financial Information The accompanying Condensed Consolidated Balance Sheet as of March 31, 2019, the Condensed Consolidated Statements of Operations for the three months ended March 31, 2019 and 2018, the Condensed Consolidated Statements of Comprehensive Loss for the three months ended March 31, 2019 and 2018, the Condensed Consolidated Statements of Shareholders’ Equity for the three months ended March 31, 2019 and 2018,and the Condensed Consolidated Statements of Cash Flows for the three months ended March 31, 2019 and 2018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9, our results of operations for the three months ended March 31, 2019 and 2018, and our cash flows for the three months ended March 31, 2019 and 2018.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8, filed with the SEC on March 18, 2019.</t>
  </si>
  <si>
    <t>Use of Estimates</t>
  </si>
  <si>
    <t>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si>
  <si>
    <t>Reclassifications</t>
  </si>
  <si>
    <t>Reclassifications Certain prior period amounts were reclassified to conform to the current year’s presentation. None of these reclassifications had an impact on reported operating expenses, operating income or net income for any of the periods presented.</t>
  </si>
  <si>
    <t>Basis of Consolidation</t>
  </si>
  <si>
    <t>Basis of Consolidation The consolidated financial statements include the accounts of VirnetX Holding Corporation and our wholly-owned subsidiaries. All intercompany balances and transactions have been eliminated.</t>
  </si>
  <si>
    <t>Leases The Company determines if an arrangement is a lease at inception in accordance with ASC Topic 842.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t>
  </si>
  <si>
    <t>Revenue Recognition</t>
  </si>
  <si>
    <t>Revenue Recognition Most of our revenue is derived from licensing and royalty fees from contracts with customers which often span several years. We account for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t>
  </si>
  <si>
    <t>Earnings (Loss) Per Share</t>
  </si>
  <si>
    <t>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9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Other Assets</t>
  </si>
  <si>
    <t>Other Assets Other assets at March 31, 2019 includes a right-of-use asset (“ROU”) related to a facility lease for corporate promotional and marketing purposes. The facility lease was paid in full at inception and the ROU is being amortized over the 10-year term of the lease. Other assets also includes an ROU related to our office operating lease which expires in October 2019 (See Note 8).</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securities The following tables show the adjusted cost, gross unrealized gains, gross unrealized losses and fair value of our securities by significant investment category as of March 31, 2019 and December 31, 2018. March 31, 2019 Adjusted Cost Unrealized Gains Unrealized Losses Fair Value Cash and Cash Equivalents Investments Available for Sale Cash $ 3,867 $ — $ — $ 3,867 $ 3,867 $ — Level 1: Mutual funds 1,074 — — 1,074 1,074 — U.S. agency securities 3,318 1 — 3,319 286 3,033 4,392 1 — 4,393 1,360 3,033 Total $ 8,259 $ 1 $ — $ 8,260 $ 5,227 $ 3,033 December 31, 2018 Adjusted Cost Unrealized Gains Unrealized Losses Fair Value Cash and Cash Equivalents Investments Available for Sale Cash $ 5,048 $ — $ — $ 5,048 $ 5,048 $ — Level 1: Mutual funds 1,107 — — 1,107 1,107 — U.S. agency securities 3,259 — — 3,259 1,456 1,803 4,366 — — 4,366 2,563 1,803 Total $ 9,414 $ — $ — $ 9,414 $ 7,611 $ 1,803 </t>
  </si>
  <si>
    <t>New Accounting Pronouncements</t>
  </si>
  <si>
    <t>New Accounting Pronouncements In June 2016, the FASB issued Accounting Standards Update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as amended and supplemented by subsequent ASU’s, (“ASU 2016-02”). ASU 2016-02 requires an entity to recognize right-of-use (“ROU”)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dopted this ASU on January 1, 2019 which had no impact on our consolidated statement of operations or cash flow (See Note 8 for impact on our Condensed Consolidated Balance Sheets).</t>
  </si>
  <si>
    <t>Summary of Significant Accounting Policies (Tables)</t>
  </si>
  <si>
    <t>Cash and Available-for-Sale Securities Adjusted Cost, Gross Unrealized Gains, Gross Unrealized Losses and Fair Value by Significant Investment Category</t>
  </si>
  <si>
    <t xml:space="preserve">The following tables show the adjusted cost, gross unrealized gains, gross unrealized losses and fair value of our securities by significant investment category as of March 31, 2019 and December 31, 2018. March 31, 2019 Adjusted Cost Unrealized Gains Unrealized Losses Fair Value Cash and Cash Equivalents Investments Available for Sale Cash $ 3,867 $ — $ — $ 3,867 $ 3,867 $ — Level 1: Mutual funds 1,074 — — 1,074 1,074 — U.S. agency securities 3,318 1 — 3,319 286 3,033 4,392 1 — 4,393 1,360 3,033 Total $ 8,259 $ 1 $ — $ 8,260 $ 5,227 $ 3,033 December 31, 2018 Adjusted Cost Unrealized Gains Unrealized Losses Fair Value Cash and Cash Equivalents Investments Available for Sale Cash $ 5,048 $ — $ — $ 5,048 $ 5,048 $ — Level 1: Mutual funds 1,107 — — 1,107 1,107 — U.S. agency securities 3,259 — — 3,259 1,456 1,803 4,366 — — 4,366 2,563 1,803 Total $ 9,414 $ — $ — $ 9,414 $ 7,611 $ 1,803 </t>
  </si>
  <si>
    <t>Equity (Tables)</t>
  </si>
  <si>
    <t>Information about Warrants Outstanding</t>
  </si>
  <si>
    <t xml:space="preserve">Information about warrants outstanding as of March 31, 2019 is as follows: Original Number of Warrants Issued Exercise Price per Common Share Exercisable at December 31, 2018 Became Exercisable Exercised Terminated / Cancelled / Expired Exercisable at March 31, 2019 Expiration Date 25,000 $ 7.00 25,000 — — — 25,000 April 2020 25,000 — — — 25,000 </t>
  </si>
  <si>
    <t>Business Description and Basis of Presentation (Details) - Patents [Member]</t>
  </si>
  <si>
    <t>Mar. 31, 2019Patent</t>
  </si>
  <si>
    <t>Business Description [Abstract]</t>
  </si>
  <si>
    <t>Number of patents and pending applications</t>
  </si>
  <si>
    <t>U.S. [Member]</t>
  </si>
  <si>
    <t>Foreign [Member]</t>
  </si>
  <si>
    <t>Summary of Significant Accounting Policies (Details) $ in Thousands</t>
  </si>
  <si>
    <t>Mar. 31, 2019USD ($)Institution</t>
  </si>
  <si>
    <t>Dec. 31, 2018USD ($)</t>
  </si>
  <si>
    <t>Concentration of Credit Risk and Others Risks and Uncertainties [Abstract]</t>
  </si>
  <si>
    <t>Number of financial institutions holding company's cash | Institution</t>
  </si>
  <si>
    <t>Other Assets [Abstract]</t>
  </si>
  <si>
    <t>Lease term</t>
  </si>
  <si>
    <t>10 years</t>
  </si>
  <si>
    <t>Cash and available-for-sale securities adjusted cost, gross unrealized gains, gross unrealized losses and fair value by significant investment category [Abstract]</t>
  </si>
  <si>
    <t>Adjusted Cost</t>
  </si>
  <si>
    <t>Unrealized Gains</t>
  </si>
  <si>
    <t>Unrealized Losses</t>
  </si>
  <si>
    <t>Fair Value</t>
  </si>
  <si>
    <t>Investments Available for Sale</t>
  </si>
  <si>
    <t>Cash [Member]</t>
  </si>
  <si>
    <t>Cash and Cash Equivalents</t>
  </si>
  <si>
    <t>Mutual Funds [Member]</t>
  </si>
  <si>
    <t>U.S. Agency Securities [Member]</t>
  </si>
  <si>
    <t>Recurring [Member]</t>
  </si>
  <si>
    <t>Recurring [Member] | Cash [Member]</t>
  </si>
  <si>
    <t>Recurring [Member] | Level 1 [Member]</t>
  </si>
  <si>
    <t>Recurring [Member] | Level 1 [Member] | Mutual Funds [Member]</t>
  </si>
  <si>
    <t>Recurring [Member] | Level 1 [Member] | U.S. Agency Securities [Member]</t>
  </si>
  <si>
    <t>Income Taxes (Details) - USD ($) $ in Thousands</t>
  </si>
  <si>
    <t>Income tax expense</t>
  </si>
  <si>
    <t>Net change in valuation allowance</t>
  </si>
  <si>
    <t>Valuation allowance carried against net deferred tax assets</t>
  </si>
  <si>
    <t>Federal [Member]</t>
  </si>
  <si>
    <t>Net operating loss carryforwards</t>
  </si>
  <si>
    <t>Federal [Member] | Earliest Tax Year [Member]</t>
  </si>
  <si>
    <t>Operating loss carryforwards, expiration dates</t>
  </si>
  <si>
    <t>Dec. 31,
		2027</t>
  </si>
  <si>
    <t>State [Member]</t>
  </si>
  <si>
    <t>State [Member] | Earliest Tax Year [Member]</t>
  </si>
  <si>
    <t>Dec. 31,
		2028</t>
  </si>
  <si>
    <t>Commitments and Related Party Transactions (Details) - USD ($) $ in Thousands</t>
  </si>
  <si>
    <t>Office and Aircraft Leases [Abstract]</t>
  </si>
  <si>
    <t>Term of lease</t>
  </si>
  <si>
    <t>Offices [Member]</t>
  </si>
  <si>
    <t>Operating lease expiration date</t>
  </si>
  <si>
    <t>Oct. 31,
		2019</t>
  </si>
  <si>
    <t>K2 Investment Fund LLC [Member] | Aircraft [Member]</t>
  </si>
  <si>
    <t>Rental fees incurred for use of aircraft</t>
  </si>
  <si>
    <t>12 months</t>
  </si>
  <si>
    <t>Rate of aircraft lease (in dollars per flight hour)</t>
  </si>
  <si>
    <t>Term of notice for cancellation of lease</t>
  </si>
  <si>
    <t>30 days</t>
  </si>
  <si>
    <t>Stock-Based Compensation (Details) - USD ($) $ in Thousands</t>
  </si>
  <si>
    <t>Share-based Compensation [Abstract]</t>
  </si>
  <si>
    <t>Stock-based compensation expense</t>
  </si>
  <si>
    <t>Selling, General and Administrative Expense [Member]</t>
  </si>
  <si>
    <t>Research and Development Expense [Member]</t>
  </si>
  <si>
    <t>Stock Options [Member]</t>
  </si>
  <si>
    <t>Options granted (in shares)</t>
  </si>
  <si>
    <t>Unrecognized stock-based compensation expense expected to be recognized related to non-vested stock options</t>
  </si>
  <si>
    <t>Weighted average amortization period</t>
  </si>
  <si>
    <t>2 years 5 months 19 days</t>
  </si>
  <si>
    <t>Restricted Stock Units (RSUs) [Member]</t>
  </si>
  <si>
    <t>RSUs granted (in shares)</t>
  </si>
  <si>
    <t>Unrecognized stock-based compensation expense expected to be recognized related to non-vested RSUs</t>
  </si>
  <si>
    <t>2 years 1 month 17 days</t>
  </si>
  <si>
    <t>2013 Plan [Member]</t>
  </si>
  <si>
    <t>Shares authorized for issuance (in shares)</t>
  </si>
  <si>
    <t>Shares available for grant (in shares)</t>
  </si>
  <si>
    <t>Equity, Common Stock (Details) - Common Stock [Member] - USD ($) $ / shares in Units, $ in Thousands</t>
  </si>
  <si>
    <t>Aug. 31, 2018</t>
  </si>
  <si>
    <t>Jul. 30, 2018</t>
  </si>
  <si>
    <t>Common Stock [Abstract]</t>
  </si>
  <si>
    <t>Number of shares of common stock sold (in shares)</t>
  </si>
  <si>
    <t>Universal Shelf Registration Statement [Member] | Maximum [Member]</t>
  </si>
  <si>
    <t>Securities offered for sale, aggregate value</t>
  </si>
  <si>
    <t>ATM Agreement [Member]</t>
  </si>
  <si>
    <t>Average sales price per common share (in dollars per share)</t>
  </si>
  <si>
    <t>Aggregate proceeds from sales of common stock</t>
  </si>
  <si>
    <t>Sales commissions, fees and other costs associated with issuance of common stock</t>
  </si>
  <si>
    <t>ATM Agreement [Member] | Maximum [Member]</t>
  </si>
  <si>
    <t>Equity, Warrants (Details) - Warrants [Member]</t>
  </si>
  <si>
    <t>Mar. 31, 2019$ / sharesshares</t>
  </si>
  <si>
    <t>Information about warrants outstanding [Abstract]</t>
  </si>
  <si>
    <t>Exercisable, beginning of period (in shares)</t>
  </si>
  <si>
    <t>Became exercisable (in shares)</t>
  </si>
  <si>
    <t>Exercised (in shares)</t>
  </si>
  <si>
    <t>Terminated/cancelled/expired (in shares)</t>
  </si>
  <si>
    <t>Exercisable, end of period (in shares)</t>
  </si>
  <si>
    <t>Advisor Warrants [Member]</t>
  </si>
  <si>
    <t>Original number of warrants issued (in shares)</t>
  </si>
  <si>
    <t>Exercise price per common share (in dollars per share) | $ / shares</t>
  </si>
  <si>
    <t>Expiration date</t>
  </si>
  <si>
    <t>Apr. 30,
		2020</t>
  </si>
  <si>
    <t>Litigation (Details) - Positive Outcome of Litigation [Member]</t>
  </si>
  <si>
    <t>Sep. 20, 2018USD ($)</t>
  </si>
  <si>
    <t>Aug. 31, 2018USD ($)</t>
  </si>
  <si>
    <t>Sep. 29, 2017USD ($)</t>
  </si>
  <si>
    <t>Sep. 30, 2016USD ($)Patent</t>
  </si>
  <si>
    <t>Nov. 06, 2012USD ($)Patent</t>
  </si>
  <si>
    <t>VirnetX Inc. v. Cisco Systems, Inc. et al. (Case 6:10-CV-00417-LED) ("Apple I") [Member]</t>
  </si>
  <si>
    <t>Amount of damages awarded in patent infringement case</t>
  </si>
  <si>
    <t>Number of patents allegedly infringed upon by Apple, Inc. | Patent</t>
  </si>
  <si>
    <t>Enhanced damages</t>
  </si>
  <si>
    <t>Costs, fees and interest</t>
  </si>
  <si>
    <t>VirnetX Inc. v. Cisco Systems, Inc. et al. (Case 6:10-CV-00417-LED) ("Apple I") [Member] | Minimum [Member]</t>
  </si>
  <si>
    <t>Royalty rate per device used in calculating infringement damages</t>
  </si>
  <si>
    <t>VirnetX Inc. v. Cisco Systems, Inc. et al. (Case 6:10-CV-00417-LED) ("Apple I") [Member] | Maximum [Member]</t>
  </si>
  <si>
    <t>VirnetX Inc. v. Apple, Inc. (Case 6:12-CV-00855-LED) ("Apple II") [Member]</t>
  </si>
  <si>
    <t>Additional amount granted in agreed bill of costs, attorney fees, and prejudgment interest</t>
  </si>
  <si>
    <t>Leases (Details) - USD ($) $ in Thousands</t>
  </si>
  <si>
    <t>Current Assets [Member]</t>
  </si>
  <si>
    <t>Lessee Description [Abstract]</t>
  </si>
  <si>
    <t>Prepaid lease payments for promotional and marketing facility</t>
  </si>
  <si>
    <t>ASU 2016-02 [Member]</t>
  </si>
  <si>
    <t>ROU asset</t>
  </si>
  <si>
    <t>Lease liability</t>
  </si>
  <si>
    <t>Lease expense</t>
  </si>
  <si>
    <t>ASU 2016-02 [Member] | Noncurrent Asse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68104001</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173</v>
      </c>
      <c r="B7" s="4" t="s">
        <v>174</v>
      </c>
    </row>
    <row r="8" spans="1:2">
      <c r="A8" s="4" t="s">
        <v>163</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227</v>
      </c>
      <c r="C3" s="6" t="n">
        <v>7611</v>
      </c>
    </row>
    <row r="4" spans="1:3">
      <c r="A4" s="4" t="s">
        <v>31</v>
      </c>
      <c r="B4" s="5" t="n">
        <v>3033</v>
      </c>
      <c r="C4" s="5" t="n">
        <v>1803</v>
      </c>
    </row>
    <row r="5" spans="1:3">
      <c r="A5" s="4" t="s">
        <v>32</v>
      </c>
      <c r="B5" s="5" t="n">
        <v>8</v>
      </c>
      <c r="C5" s="5" t="n">
        <v>6</v>
      </c>
    </row>
    <row r="6" spans="1:3">
      <c r="A6" s="4" t="s">
        <v>33</v>
      </c>
      <c r="B6" s="5" t="n">
        <v>599</v>
      </c>
      <c r="C6" s="5" t="n">
        <v>718</v>
      </c>
    </row>
    <row r="7" spans="1:3">
      <c r="A7" s="4" t="s">
        <v>34</v>
      </c>
      <c r="B7" s="5" t="n">
        <v>8867</v>
      </c>
      <c r="C7" s="5" t="n">
        <v>10138</v>
      </c>
    </row>
    <row r="8" spans="1:3">
      <c r="A8" s="4" t="s">
        <v>35</v>
      </c>
      <c r="B8" s="5" t="n">
        <v>1924</v>
      </c>
      <c r="C8" s="5" t="n">
        <v>1604</v>
      </c>
    </row>
    <row r="9" spans="1:3">
      <c r="A9" s="4" t="s">
        <v>36</v>
      </c>
      <c r="B9" s="5" t="n">
        <v>7</v>
      </c>
      <c r="C9" s="5" t="n">
        <v>9</v>
      </c>
    </row>
    <row r="10" spans="1:3">
      <c r="A10" s="4" t="s">
        <v>37</v>
      </c>
      <c r="B10" s="5" t="n">
        <v>10798</v>
      </c>
      <c r="C10" s="5" t="n">
        <v>11751</v>
      </c>
    </row>
    <row r="11" spans="1:3">
      <c r="A11" s="3" t="s">
        <v>38</v>
      </c>
    </row>
    <row r="12" spans="1:3">
      <c r="A12" s="4" t="s">
        <v>39</v>
      </c>
      <c r="B12" s="5" t="n">
        <v>1279</v>
      </c>
      <c r="C12" s="5" t="n">
        <v>1050</v>
      </c>
    </row>
    <row r="13" spans="1:3">
      <c r="A13" s="4" t="s">
        <v>40</v>
      </c>
      <c r="B13" s="5" t="n">
        <v>223</v>
      </c>
      <c r="C13" s="5" t="n">
        <v>277</v>
      </c>
    </row>
    <row r="14" spans="1:3">
      <c r="A14" s="4" t="s">
        <v>41</v>
      </c>
      <c r="B14" s="5" t="n">
        <v>171</v>
      </c>
      <c r="C14" s="5" t="n">
        <v>140</v>
      </c>
    </row>
    <row r="15" spans="1:3">
      <c r="A15" s="4" t="s">
        <v>42</v>
      </c>
      <c r="B15" s="5" t="n">
        <v>395</v>
      </c>
      <c r="C15" s="5" t="n">
        <v>396</v>
      </c>
    </row>
    <row r="16" spans="1:3">
      <c r="A16" s="4" t="s">
        <v>43</v>
      </c>
      <c r="B16" s="5" t="n">
        <v>2068</v>
      </c>
      <c r="C16" s="5" t="n">
        <v>1863</v>
      </c>
    </row>
    <row r="17" spans="1:3">
      <c r="A17" s="4" t="s">
        <v>44</v>
      </c>
      <c r="B17" s="5" t="n">
        <v>0</v>
      </c>
      <c r="C17" s="5" t="n">
        <v>0</v>
      </c>
    </row>
    <row r="18" spans="1:3">
      <c r="A18" s="4" t="s">
        <v>45</v>
      </c>
      <c r="B18" s="5" t="n">
        <v>2068</v>
      </c>
      <c r="C18" s="5" t="n">
        <v>1863</v>
      </c>
    </row>
    <row r="19" spans="1:3">
      <c r="A19" s="4" t="s">
        <v>46</v>
      </c>
      <c r="B19" s="4" t="s">
        <v>47</v>
      </c>
      <c r="C19" s="4" t="s">
        <v>47</v>
      </c>
    </row>
    <row r="20" spans="1:3">
      <c r="A20" s="3" t="s">
        <v>48</v>
      </c>
    </row>
    <row r="21" spans="1:3">
      <c r="A21" s="4" t="s">
        <v>49</v>
      </c>
      <c r="B21" s="5" t="n">
        <v>0</v>
      </c>
      <c r="C21" s="5" t="n">
        <v>0</v>
      </c>
    </row>
    <row r="22" spans="1:3">
      <c r="A22" s="4" t="s">
        <v>50</v>
      </c>
      <c r="B22" s="5" t="n">
        <v>7</v>
      </c>
      <c r="C22" s="5" t="n">
        <v>7</v>
      </c>
    </row>
    <row r="23" spans="1:3">
      <c r="A23" s="4" t="s">
        <v>51</v>
      </c>
      <c r="B23" s="5" t="n">
        <v>212766</v>
      </c>
      <c r="C23" s="5" t="n">
        <v>208317</v>
      </c>
    </row>
    <row r="24" spans="1:3">
      <c r="A24" s="4" t="s">
        <v>52</v>
      </c>
      <c r="B24" s="5" t="n">
        <v>-204030</v>
      </c>
      <c r="C24" s="5" t="n">
        <v>-198422</v>
      </c>
    </row>
    <row r="25" spans="1:3">
      <c r="A25" s="4" t="s">
        <v>53</v>
      </c>
      <c r="B25" s="5" t="n">
        <v>-13</v>
      </c>
      <c r="C25" s="5" t="n">
        <v>-14</v>
      </c>
    </row>
    <row r="26" spans="1:3">
      <c r="A26" s="4" t="s">
        <v>54</v>
      </c>
      <c r="B26" s="5" t="n">
        <v>8730</v>
      </c>
      <c r="C26" s="5" t="n">
        <v>9888</v>
      </c>
    </row>
    <row r="27" spans="1:3">
      <c r="A27" s="4" t="s">
        <v>55</v>
      </c>
      <c r="B27" s="6" t="n">
        <v>10798</v>
      </c>
      <c r="C27" s="6" t="n">
        <v>11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0"/>
  </cols>
  <sheetData>
    <row r="1" spans="1:2">
      <c r="A1" s="1" t="s">
        <v>196</v>
      </c>
      <c r="B1" s="2" t="s">
        <v>197</v>
      </c>
    </row>
    <row r="2" spans="1:2">
      <c r="A2" s="3" t="s">
        <v>198</v>
      </c>
    </row>
    <row r="3" spans="1:2">
      <c r="A3" s="4" t="s">
        <v>199</v>
      </c>
      <c r="B3" s="5" t="n">
        <v>185</v>
      </c>
    </row>
    <row r="4" spans="1:2">
      <c r="A4" s="4" t="s">
        <v>200</v>
      </c>
    </row>
    <row r="5" spans="1:2">
      <c r="A5" s="3" t="s">
        <v>198</v>
      </c>
    </row>
    <row r="6" spans="1:2">
      <c r="A6" s="4" t="s">
        <v>199</v>
      </c>
      <c r="B6" s="5" t="n">
        <v>70</v>
      </c>
    </row>
    <row r="7" spans="1:2">
      <c r="A7" s="4" t="s">
        <v>201</v>
      </c>
    </row>
    <row r="8" spans="1:2">
      <c r="A8" s="3" t="s">
        <v>198</v>
      </c>
    </row>
    <row r="9" spans="1:2">
      <c r="A9" s="4" t="s">
        <v>199</v>
      </c>
      <c r="B9" s="5"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02</v>
      </c>
      <c r="B1" s="2" t="s">
        <v>1</v>
      </c>
    </row>
    <row r="2" spans="1:3">
      <c r="B2" s="2" t="s">
        <v>203</v>
      </c>
      <c r="C2" s="2" t="s">
        <v>204</v>
      </c>
    </row>
    <row r="3" spans="1:3">
      <c r="A3" s="3" t="s">
        <v>205</v>
      </c>
    </row>
    <row r="4" spans="1:3">
      <c r="A4" s="4" t="s">
        <v>206</v>
      </c>
      <c r="B4" s="5" t="n">
        <v>2</v>
      </c>
    </row>
    <row r="5" spans="1:3">
      <c r="A5" s="3" t="s">
        <v>207</v>
      </c>
    </row>
    <row r="6" spans="1:3">
      <c r="A6" s="4" t="s">
        <v>208</v>
      </c>
      <c r="B6" s="4" t="s">
        <v>209</v>
      </c>
    </row>
    <row r="7" spans="1:3">
      <c r="A7" s="3" t="s">
        <v>210</v>
      </c>
    </row>
    <row r="8" spans="1:3">
      <c r="A8" s="4" t="s">
        <v>211</v>
      </c>
      <c r="B8" s="6" t="n">
        <v>5227</v>
      </c>
      <c r="C8" s="6" t="n">
        <v>7611</v>
      </c>
    </row>
    <row r="9" spans="1:3">
      <c r="A9" s="4" t="s">
        <v>211</v>
      </c>
      <c r="B9" s="5" t="n">
        <v>4392</v>
      </c>
      <c r="C9" s="5" t="n">
        <v>4366</v>
      </c>
    </row>
    <row r="10" spans="1:3">
      <c r="A10" s="4" t="s">
        <v>212</v>
      </c>
      <c r="B10" s="5" t="n">
        <v>1</v>
      </c>
      <c r="C10" s="5" t="n">
        <v>0</v>
      </c>
    </row>
    <row r="11" spans="1:3">
      <c r="A11" s="4" t="s">
        <v>213</v>
      </c>
      <c r="B11" s="5" t="n">
        <v>0</v>
      </c>
      <c r="C11" s="5" t="n">
        <v>0</v>
      </c>
    </row>
    <row r="12" spans="1:3">
      <c r="A12" s="4" t="s">
        <v>214</v>
      </c>
      <c r="B12" s="5" t="n">
        <v>4393</v>
      </c>
      <c r="C12" s="5" t="n">
        <v>4366</v>
      </c>
    </row>
    <row r="13" spans="1:3">
      <c r="A13" s="4" t="s">
        <v>211</v>
      </c>
      <c r="B13" s="5" t="n">
        <v>8259</v>
      </c>
      <c r="C13" s="5" t="n">
        <v>9414</v>
      </c>
    </row>
    <row r="14" spans="1:3">
      <c r="A14" s="4" t="s">
        <v>214</v>
      </c>
      <c r="B14" s="5" t="n">
        <v>8260</v>
      </c>
      <c r="C14" s="5" t="n">
        <v>9414</v>
      </c>
    </row>
    <row r="15" spans="1:3">
      <c r="A15" s="4" t="s">
        <v>215</v>
      </c>
      <c r="B15" s="5" t="n">
        <v>4393</v>
      </c>
      <c r="C15" s="5" t="n">
        <v>4366</v>
      </c>
    </row>
    <row r="16" spans="1:3">
      <c r="A16" s="4" t="s">
        <v>216</v>
      </c>
    </row>
    <row r="17" spans="1:3">
      <c r="A17" s="3" t="s">
        <v>210</v>
      </c>
    </row>
    <row r="18" spans="1:3">
      <c r="A18" s="4" t="s">
        <v>211</v>
      </c>
      <c r="B18" s="5" t="n">
        <v>3867</v>
      </c>
      <c r="C18" s="5" t="n">
        <v>5048</v>
      </c>
    </row>
    <row r="19" spans="1:3">
      <c r="A19" s="4" t="s">
        <v>214</v>
      </c>
      <c r="B19" s="5" t="n">
        <v>3867</v>
      </c>
      <c r="C19" s="5" t="n">
        <v>5048</v>
      </c>
    </row>
    <row r="20" spans="1:3">
      <c r="A20" s="4" t="s">
        <v>217</v>
      </c>
      <c r="B20" s="5" t="n">
        <v>3867</v>
      </c>
      <c r="C20" s="5" t="n">
        <v>5048</v>
      </c>
    </row>
    <row r="21" spans="1:3">
      <c r="A21" s="4" t="s">
        <v>218</v>
      </c>
    </row>
    <row r="22" spans="1:3">
      <c r="A22" s="3" t="s">
        <v>210</v>
      </c>
    </row>
    <row r="23" spans="1:3">
      <c r="A23" s="4" t="s">
        <v>211</v>
      </c>
      <c r="B23" s="5" t="n">
        <v>1074</v>
      </c>
      <c r="C23" s="5" t="n">
        <v>1107</v>
      </c>
    </row>
    <row r="24" spans="1:3">
      <c r="A24" s="4" t="s">
        <v>212</v>
      </c>
      <c r="B24" s="5" t="n">
        <v>0</v>
      </c>
      <c r="C24" s="5" t="n">
        <v>0</v>
      </c>
    </row>
    <row r="25" spans="1:3">
      <c r="A25" s="4" t="s">
        <v>213</v>
      </c>
      <c r="B25" s="5" t="n">
        <v>0</v>
      </c>
      <c r="C25" s="5" t="n">
        <v>0</v>
      </c>
    </row>
    <row r="26" spans="1:3">
      <c r="A26" s="4" t="s">
        <v>214</v>
      </c>
      <c r="B26" s="5" t="n">
        <v>1074</v>
      </c>
      <c r="C26" s="5" t="n">
        <v>1107</v>
      </c>
    </row>
    <row r="27" spans="1:3">
      <c r="A27" s="4" t="s">
        <v>215</v>
      </c>
      <c r="B27" s="5" t="n">
        <v>1074</v>
      </c>
      <c r="C27" s="5" t="n">
        <v>1107</v>
      </c>
    </row>
    <row r="28" spans="1:3">
      <c r="A28" s="4" t="s">
        <v>219</v>
      </c>
    </row>
    <row r="29" spans="1:3">
      <c r="A29" s="3" t="s">
        <v>210</v>
      </c>
    </row>
    <row r="30" spans="1:3">
      <c r="A30" s="4" t="s">
        <v>211</v>
      </c>
      <c r="B30" s="5" t="n">
        <v>3318</v>
      </c>
      <c r="C30" s="5" t="n">
        <v>3259</v>
      </c>
    </row>
    <row r="31" spans="1:3">
      <c r="A31" s="4" t="s">
        <v>212</v>
      </c>
      <c r="B31" s="5" t="n">
        <v>1</v>
      </c>
      <c r="C31" s="5" t="n">
        <v>0</v>
      </c>
    </row>
    <row r="32" spans="1:3">
      <c r="A32" s="4" t="s">
        <v>213</v>
      </c>
      <c r="B32" s="5" t="n">
        <v>0</v>
      </c>
      <c r="C32" s="5" t="n">
        <v>0</v>
      </c>
    </row>
    <row r="33" spans="1:3">
      <c r="A33" s="4" t="s">
        <v>214</v>
      </c>
      <c r="B33" s="5" t="n">
        <v>3319</v>
      </c>
      <c r="C33" s="5" t="n">
        <v>3259</v>
      </c>
    </row>
    <row r="34" spans="1:3">
      <c r="A34" s="4" t="s">
        <v>215</v>
      </c>
      <c r="B34" s="5" t="n">
        <v>3319</v>
      </c>
      <c r="C34" s="5" t="n">
        <v>3259</v>
      </c>
    </row>
    <row r="35" spans="1:3">
      <c r="A35" s="4" t="s">
        <v>220</v>
      </c>
    </row>
    <row r="36" spans="1:3">
      <c r="A36" s="3" t="s">
        <v>210</v>
      </c>
    </row>
    <row r="37" spans="1:3">
      <c r="A37" s="4" t="s">
        <v>214</v>
      </c>
      <c r="B37" s="5" t="n">
        <v>5227</v>
      </c>
      <c r="C37" s="5" t="n">
        <v>7611</v>
      </c>
    </row>
    <row r="38" spans="1:3">
      <c r="A38" s="4" t="s">
        <v>214</v>
      </c>
      <c r="B38" s="5" t="n">
        <v>3033</v>
      </c>
      <c r="C38" s="5" t="n">
        <v>1803</v>
      </c>
    </row>
    <row r="39" spans="1:3">
      <c r="A39" s="4" t="s">
        <v>217</v>
      </c>
      <c r="B39" s="5" t="n">
        <v>5227</v>
      </c>
      <c r="C39" s="5" t="n">
        <v>7611</v>
      </c>
    </row>
    <row r="40" spans="1:3">
      <c r="A40" s="4" t="s">
        <v>215</v>
      </c>
      <c r="B40" s="5" t="n">
        <v>3033</v>
      </c>
      <c r="C40" s="5" t="n">
        <v>1803</v>
      </c>
    </row>
    <row r="41" spans="1:3">
      <c r="A41" s="4" t="s">
        <v>221</v>
      </c>
    </row>
    <row r="42" spans="1:3">
      <c r="A42" s="3" t="s">
        <v>210</v>
      </c>
    </row>
    <row r="43" spans="1:3">
      <c r="A43" s="4" t="s">
        <v>214</v>
      </c>
      <c r="B43" s="5" t="n">
        <v>3867</v>
      </c>
      <c r="C43" s="5" t="n">
        <v>5048</v>
      </c>
    </row>
    <row r="44" spans="1:3">
      <c r="A44" s="4" t="s">
        <v>217</v>
      </c>
      <c r="B44" s="5" t="n">
        <v>3867</v>
      </c>
      <c r="C44" s="5" t="n">
        <v>5048</v>
      </c>
    </row>
    <row r="45" spans="1:3">
      <c r="A45" s="4" t="s">
        <v>222</v>
      </c>
    </row>
    <row r="46" spans="1:3">
      <c r="A46" s="3" t="s">
        <v>210</v>
      </c>
    </row>
    <row r="47" spans="1:3">
      <c r="A47" s="4" t="s">
        <v>214</v>
      </c>
      <c r="B47" s="5" t="n">
        <v>1360</v>
      </c>
      <c r="C47" s="5" t="n">
        <v>2563</v>
      </c>
    </row>
    <row r="48" spans="1:3">
      <c r="A48" s="4" t="s">
        <v>214</v>
      </c>
      <c r="B48" s="5" t="n">
        <v>3033</v>
      </c>
      <c r="C48" s="5" t="n">
        <v>1803</v>
      </c>
    </row>
    <row r="49" spans="1:3">
      <c r="A49" s="4" t="s">
        <v>217</v>
      </c>
      <c r="B49" s="5" t="n">
        <v>1360</v>
      </c>
      <c r="C49" s="5" t="n">
        <v>2563</v>
      </c>
    </row>
    <row r="50" spans="1:3">
      <c r="A50" s="4" t="s">
        <v>215</v>
      </c>
      <c r="B50" s="5" t="n">
        <v>3033</v>
      </c>
      <c r="C50" s="5" t="n">
        <v>1803</v>
      </c>
    </row>
    <row r="51" spans="1:3">
      <c r="A51" s="4" t="s">
        <v>223</v>
      </c>
    </row>
    <row r="52" spans="1:3">
      <c r="A52" s="3" t="s">
        <v>210</v>
      </c>
    </row>
    <row r="53" spans="1:3">
      <c r="A53" s="4" t="s">
        <v>214</v>
      </c>
      <c r="B53" s="5" t="n">
        <v>1074</v>
      </c>
      <c r="C53" s="5" t="n">
        <v>1107</v>
      </c>
    </row>
    <row r="54" spans="1:3">
      <c r="A54" s="4" t="s">
        <v>214</v>
      </c>
      <c r="B54" s="5" t="n">
        <v>0</v>
      </c>
      <c r="C54" s="5" t="n">
        <v>0</v>
      </c>
    </row>
    <row r="55" spans="1:3">
      <c r="A55" s="4" t="s">
        <v>217</v>
      </c>
      <c r="B55" s="5" t="n">
        <v>1074</v>
      </c>
      <c r="C55" s="5" t="n">
        <v>1107</v>
      </c>
    </row>
    <row r="56" spans="1:3">
      <c r="A56" s="4" t="s">
        <v>215</v>
      </c>
      <c r="B56" s="5" t="n">
        <v>0</v>
      </c>
      <c r="C56" s="5" t="n">
        <v>0</v>
      </c>
    </row>
    <row r="57" spans="1:3">
      <c r="A57" s="4" t="s">
        <v>224</v>
      </c>
    </row>
    <row r="58" spans="1:3">
      <c r="A58" s="3" t="s">
        <v>210</v>
      </c>
    </row>
    <row r="59" spans="1:3">
      <c r="A59" s="4" t="s">
        <v>214</v>
      </c>
      <c r="B59" s="5" t="n">
        <v>286</v>
      </c>
      <c r="C59" s="5" t="n">
        <v>1456</v>
      </c>
    </row>
    <row r="60" spans="1:3">
      <c r="A60" s="4" t="s">
        <v>214</v>
      </c>
      <c r="B60" s="5" t="n">
        <v>3033</v>
      </c>
      <c r="C60" s="5" t="n">
        <v>1803</v>
      </c>
    </row>
    <row r="61" spans="1:3">
      <c r="A61" s="4" t="s">
        <v>217</v>
      </c>
      <c r="B61" s="5" t="n">
        <v>286</v>
      </c>
      <c r="C61" s="5" t="n">
        <v>1456</v>
      </c>
    </row>
    <row r="62" spans="1:3">
      <c r="A62" s="4" t="s">
        <v>215</v>
      </c>
      <c r="B62" s="6" t="n">
        <v>3033</v>
      </c>
      <c r="C62" s="6" t="n">
        <v>18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25</v>
      </c>
      <c r="B1" s="2" t="s">
        <v>1</v>
      </c>
    </row>
    <row r="2" spans="1:4">
      <c r="B2" s="2" t="s">
        <v>2</v>
      </c>
      <c r="C2" s="2" t="s">
        <v>66</v>
      </c>
      <c r="D2" s="2" t="s">
        <v>28</v>
      </c>
    </row>
    <row r="3" spans="1:4">
      <c r="A3" s="3" t="s">
        <v>149</v>
      </c>
    </row>
    <row r="4" spans="1:4">
      <c r="A4" s="4" t="s">
        <v>226</v>
      </c>
      <c r="B4" s="6" t="n">
        <v>2</v>
      </c>
      <c r="C4" s="6" t="n">
        <v>5</v>
      </c>
    </row>
    <row r="5" spans="1:4">
      <c r="A5" s="4" t="s">
        <v>227</v>
      </c>
      <c r="B5" s="5" t="n">
        <v>1821</v>
      </c>
      <c r="C5" s="6" t="n">
        <v>4796</v>
      </c>
    </row>
    <row r="6" spans="1:4">
      <c r="A6" s="4" t="s">
        <v>228</v>
      </c>
      <c r="B6" s="5" t="n">
        <v>38000</v>
      </c>
      <c r="D6" s="6" t="n">
        <v>36000</v>
      </c>
    </row>
    <row r="7" spans="1:4">
      <c r="A7" s="4" t="s">
        <v>229</v>
      </c>
    </row>
    <row r="8" spans="1:4">
      <c r="A8" s="3" t="s">
        <v>149</v>
      </c>
    </row>
    <row r="9" spans="1:4">
      <c r="A9" s="4" t="s">
        <v>230</v>
      </c>
      <c r="B9" s="6" t="n">
        <v>120000</v>
      </c>
    </row>
    <row r="10" spans="1:4">
      <c r="A10" s="4" t="s">
        <v>231</v>
      </c>
    </row>
    <row r="11" spans="1:4">
      <c r="A11" s="3" t="s">
        <v>149</v>
      </c>
    </row>
    <row r="12" spans="1:4">
      <c r="A12" s="4" t="s">
        <v>232</v>
      </c>
      <c r="B12" s="4" t="s">
        <v>233</v>
      </c>
    </row>
    <row r="13" spans="1:4">
      <c r="A13" s="4" t="s">
        <v>234</v>
      </c>
    </row>
    <row r="14" spans="1:4">
      <c r="A14" s="3" t="s">
        <v>149</v>
      </c>
    </row>
    <row r="15" spans="1:4">
      <c r="A15" s="4" t="s">
        <v>230</v>
      </c>
      <c r="B15" s="6" t="n">
        <v>110000</v>
      </c>
    </row>
    <row r="16" spans="1:4">
      <c r="A16" s="4" t="s">
        <v>235</v>
      </c>
    </row>
    <row r="17" spans="1:4">
      <c r="A17" s="3" t="s">
        <v>149</v>
      </c>
    </row>
    <row r="18" spans="1:4">
      <c r="A18" s="4" t="s">
        <v>232</v>
      </c>
      <c r="B18" s="4" t="s">
        <v>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7</v>
      </c>
      <c r="B1" s="2" t="s">
        <v>1</v>
      </c>
    </row>
    <row r="2" spans="1:3">
      <c r="B2" s="2" t="s">
        <v>2</v>
      </c>
      <c r="C2" s="2" t="s">
        <v>66</v>
      </c>
    </row>
    <row r="3" spans="1:3">
      <c r="A3" s="3" t="s">
        <v>238</v>
      </c>
    </row>
    <row r="4" spans="1:3">
      <c r="A4" s="4" t="s">
        <v>239</v>
      </c>
      <c r="B4" s="4" t="s">
        <v>209</v>
      </c>
    </row>
    <row r="5" spans="1:3">
      <c r="A5" s="4" t="s">
        <v>240</v>
      </c>
    </row>
    <row r="6" spans="1:3">
      <c r="A6" s="3" t="s">
        <v>238</v>
      </c>
    </row>
    <row r="7" spans="1:3">
      <c r="A7" s="4" t="s">
        <v>241</v>
      </c>
      <c r="B7" s="4" t="s">
        <v>242</v>
      </c>
    </row>
    <row r="8" spans="1:3">
      <c r="A8" s="4" t="s">
        <v>243</v>
      </c>
    </row>
    <row r="9" spans="1:3">
      <c r="A9" s="3" t="s">
        <v>238</v>
      </c>
    </row>
    <row r="10" spans="1:3">
      <c r="A10" s="4" t="s">
        <v>244</v>
      </c>
      <c r="B10" s="6" t="n">
        <v>559</v>
      </c>
      <c r="C10" s="6" t="n">
        <v>608</v>
      </c>
    </row>
    <row r="11" spans="1:3">
      <c r="A11" s="4" t="s">
        <v>239</v>
      </c>
      <c r="B11" s="4" t="s">
        <v>245</v>
      </c>
    </row>
    <row r="12" spans="1:3">
      <c r="A12" s="4" t="s">
        <v>246</v>
      </c>
      <c r="B12" s="6" t="n">
        <v>8</v>
      </c>
    </row>
    <row r="13" spans="1:3">
      <c r="A13" s="4" t="s">
        <v>247</v>
      </c>
      <c r="B13" s="4" t="s">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9</v>
      </c>
      <c r="B1" s="2" t="s">
        <v>1</v>
      </c>
    </row>
    <row r="2" spans="1:3">
      <c r="B2" s="2" t="s">
        <v>2</v>
      </c>
      <c r="C2" s="2" t="s">
        <v>66</v>
      </c>
    </row>
    <row r="3" spans="1:3">
      <c r="A3" s="3" t="s">
        <v>250</v>
      </c>
    </row>
    <row r="4" spans="1:3">
      <c r="A4" s="4" t="s">
        <v>251</v>
      </c>
      <c r="B4" s="6" t="n">
        <v>785</v>
      </c>
      <c r="C4" s="6" t="n">
        <v>887</v>
      </c>
    </row>
    <row r="5" spans="1:3">
      <c r="A5" s="4" t="s">
        <v>252</v>
      </c>
    </row>
    <row r="6" spans="1:3">
      <c r="A6" s="3" t="s">
        <v>250</v>
      </c>
    </row>
    <row r="7" spans="1:3">
      <c r="A7" s="4" t="s">
        <v>251</v>
      </c>
      <c r="B7" s="5" t="n">
        <v>374</v>
      </c>
      <c r="C7" s="5" t="n">
        <v>388</v>
      </c>
    </row>
    <row r="8" spans="1:3">
      <c r="A8" s="4" t="s">
        <v>253</v>
      </c>
    </row>
    <row r="9" spans="1:3">
      <c r="A9" s="3" t="s">
        <v>250</v>
      </c>
    </row>
    <row r="10" spans="1:3">
      <c r="A10" s="4" t="s">
        <v>251</v>
      </c>
      <c r="B10" s="6" t="n">
        <v>411</v>
      </c>
      <c r="C10" s="6" t="n">
        <v>498</v>
      </c>
    </row>
    <row r="11" spans="1:3">
      <c r="A11" s="4" t="s">
        <v>254</v>
      </c>
    </row>
    <row r="12" spans="1:3">
      <c r="A12" s="3" t="s">
        <v>250</v>
      </c>
    </row>
    <row r="13" spans="1:3">
      <c r="A13" s="4" t="s">
        <v>255</v>
      </c>
      <c r="B13" s="5" t="n">
        <v>0</v>
      </c>
    </row>
    <row r="14" spans="1:3">
      <c r="A14" s="4" t="s">
        <v>256</v>
      </c>
      <c r="B14" s="6" t="n">
        <v>5347</v>
      </c>
    </row>
    <row r="15" spans="1:3">
      <c r="A15" s="4" t="s">
        <v>257</v>
      </c>
      <c r="B15" s="4" t="s">
        <v>258</v>
      </c>
    </row>
    <row r="16" spans="1:3">
      <c r="A16" s="4" t="s">
        <v>259</v>
      </c>
    </row>
    <row r="17" spans="1:3">
      <c r="A17" s="3" t="s">
        <v>250</v>
      </c>
    </row>
    <row r="18" spans="1:3">
      <c r="A18" s="4" t="s">
        <v>260</v>
      </c>
      <c r="B18" s="5" t="n">
        <v>0</v>
      </c>
    </row>
    <row r="19" spans="1:3">
      <c r="A19" s="4" t="s">
        <v>261</v>
      </c>
      <c r="B19" s="6" t="n">
        <v>1270</v>
      </c>
    </row>
    <row r="20" spans="1:3">
      <c r="A20" s="4" t="s">
        <v>257</v>
      </c>
      <c r="B20" s="4" t="s">
        <v>262</v>
      </c>
    </row>
    <row r="21" spans="1:3">
      <c r="A21" s="4" t="s">
        <v>263</v>
      </c>
    </row>
    <row r="22" spans="1:3">
      <c r="A22" s="3" t="s">
        <v>250</v>
      </c>
    </row>
    <row r="23" spans="1:3">
      <c r="A23" s="4" t="s">
        <v>264</v>
      </c>
      <c r="B23" s="5" t="n">
        <v>16624469</v>
      </c>
    </row>
    <row r="24" spans="1:3">
      <c r="A24" s="4" t="s">
        <v>265</v>
      </c>
      <c r="B24" s="5" t="n">
        <v>17038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66</v>
      </c>
      <c r="D2" s="2" t="s">
        <v>267</v>
      </c>
      <c r="E2" s="2" t="s">
        <v>268</v>
      </c>
    </row>
    <row r="3" spans="1:5">
      <c r="A3" s="3" t="s">
        <v>269</v>
      </c>
    </row>
    <row r="4" spans="1:5">
      <c r="A4" s="4" t="s">
        <v>270</v>
      </c>
      <c r="B4" s="5" t="n">
        <v>560338</v>
      </c>
      <c r="C4" s="5" t="n">
        <v>1751689</v>
      </c>
    </row>
    <row r="5" spans="1:5">
      <c r="A5" s="4" t="s">
        <v>271</v>
      </c>
    </row>
    <row r="6" spans="1:5">
      <c r="A6" s="3" t="s">
        <v>269</v>
      </c>
    </row>
    <row r="7" spans="1:5">
      <c r="A7" s="4" t="s">
        <v>272</v>
      </c>
      <c r="E7" s="6" t="n">
        <v>100000</v>
      </c>
    </row>
    <row r="8" spans="1:5">
      <c r="A8" s="4" t="s">
        <v>273</v>
      </c>
    </row>
    <row r="9" spans="1:5">
      <c r="A9" s="3" t="s">
        <v>269</v>
      </c>
    </row>
    <row r="10" spans="1:5">
      <c r="A10" s="4" t="s">
        <v>270</v>
      </c>
      <c r="B10" s="5" t="n">
        <v>560338</v>
      </c>
      <c r="C10" s="5" t="n">
        <v>1751689</v>
      </c>
    </row>
    <row r="11" spans="1:5">
      <c r="A11" s="4" t="s">
        <v>274</v>
      </c>
      <c r="B11" s="8" t="n">
        <v>5.24</v>
      </c>
      <c r="C11" s="8" t="n">
        <v>4.02</v>
      </c>
    </row>
    <row r="12" spans="1:5">
      <c r="A12" s="4" t="s">
        <v>275</v>
      </c>
      <c r="B12" s="6" t="n">
        <v>2936</v>
      </c>
      <c r="C12" s="6" t="n">
        <v>7042</v>
      </c>
    </row>
    <row r="13" spans="1:5">
      <c r="A13" s="4" t="s">
        <v>276</v>
      </c>
      <c r="B13" s="5" t="n">
        <v>88</v>
      </c>
      <c r="C13" s="6" t="n">
        <v>212</v>
      </c>
    </row>
    <row r="14" spans="1:5">
      <c r="A14" s="4" t="s">
        <v>277</v>
      </c>
    </row>
    <row r="15" spans="1:5">
      <c r="A15" s="3" t="s">
        <v>269</v>
      </c>
    </row>
    <row r="16" spans="1:5">
      <c r="A16" s="4" t="s">
        <v>272</v>
      </c>
      <c r="B16" s="6" t="n">
        <v>34521</v>
      </c>
      <c r="D16" s="6" t="n">
        <v>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278</v>
      </c>
      <c r="B1" s="2" t="s">
        <v>1</v>
      </c>
    </row>
    <row r="2" spans="1:2">
      <c r="B2" s="2" t="s">
        <v>279</v>
      </c>
    </row>
    <row r="3" spans="1:2">
      <c r="A3" s="3" t="s">
        <v>280</v>
      </c>
    </row>
    <row r="4" spans="1:2">
      <c r="A4" s="4" t="s">
        <v>281</v>
      </c>
      <c r="B4" s="5" t="n">
        <v>25000</v>
      </c>
    </row>
    <row r="5" spans="1:2">
      <c r="A5" s="4" t="s">
        <v>282</v>
      </c>
      <c r="B5" s="5" t="n">
        <v>0</v>
      </c>
    </row>
    <row r="6" spans="1:2">
      <c r="A6" s="4" t="s">
        <v>283</v>
      </c>
      <c r="B6" s="5" t="n">
        <v>0</v>
      </c>
    </row>
    <row r="7" spans="1:2">
      <c r="A7" s="4" t="s">
        <v>284</v>
      </c>
      <c r="B7" s="5" t="n">
        <v>0</v>
      </c>
    </row>
    <row r="8" spans="1:2">
      <c r="A8" s="4" t="s">
        <v>285</v>
      </c>
      <c r="B8" s="5" t="n">
        <v>25000</v>
      </c>
    </row>
    <row r="9" spans="1:2">
      <c r="A9" s="4" t="s">
        <v>286</v>
      </c>
    </row>
    <row r="10" spans="1:2">
      <c r="A10" s="3" t="s">
        <v>280</v>
      </c>
    </row>
    <row r="11" spans="1:2">
      <c r="A11" s="4" t="s">
        <v>287</v>
      </c>
      <c r="B11" s="5" t="n">
        <v>25000</v>
      </c>
    </row>
    <row r="12" spans="1:2">
      <c r="A12" s="4" t="s">
        <v>288</v>
      </c>
      <c r="B12" s="6" t="n">
        <v>7</v>
      </c>
    </row>
    <row r="13" spans="1:2">
      <c r="A13" s="4" t="s">
        <v>281</v>
      </c>
      <c r="B13" s="5" t="n">
        <v>25000</v>
      </c>
    </row>
    <row r="14" spans="1:2">
      <c r="A14" s="4" t="s">
        <v>282</v>
      </c>
      <c r="B14" s="5" t="n">
        <v>0</v>
      </c>
    </row>
    <row r="15" spans="1:2">
      <c r="A15" s="4" t="s">
        <v>283</v>
      </c>
      <c r="B15" s="5" t="n">
        <v>0</v>
      </c>
    </row>
    <row r="16" spans="1:2">
      <c r="A16" s="4" t="s">
        <v>284</v>
      </c>
      <c r="B16" s="5" t="n">
        <v>0</v>
      </c>
    </row>
    <row r="17" spans="1:2">
      <c r="A17" s="4" t="s">
        <v>285</v>
      </c>
      <c r="B17" s="5" t="n">
        <v>25000</v>
      </c>
    </row>
    <row r="18" spans="1:2">
      <c r="A18" s="4" t="s">
        <v>289</v>
      </c>
      <c r="B1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s>
  <sheetData>
    <row r="1" spans="1:6">
      <c r="A1" s="1" t="s">
        <v>291</v>
      </c>
      <c r="B1" s="2" t="s">
        <v>292</v>
      </c>
      <c r="C1" s="2" t="s">
        <v>293</v>
      </c>
      <c r="D1" s="2" t="s">
        <v>294</v>
      </c>
      <c r="E1" s="2" t="s">
        <v>295</v>
      </c>
      <c r="F1" s="2" t="s">
        <v>296</v>
      </c>
    </row>
    <row r="2" spans="1:6">
      <c r="A2" s="4" t="s">
        <v>297</v>
      </c>
    </row>
    <row r="3" spans="1:6">
      <c r="A3" s="3" t="s">
        <v>161</v>
      </c>
    </row>
    <row r="4" spans="1:6">
      <c r="A4" s="4" t="s">
        <v>298</v>
      </c>
      <c r="D4" s="6" t="n">
        <v>439700000</v>
      </c>
      <c r="E4" s="6" t="n">
        <v>302400000</v>
      </c>
    </row>
    <row r="5" spans="1:6">
      <c r="A5" s="4" t="s">
        <v>299</v>
      </c>
      <c r="E5" s="5" t="n">
        <v>4</v>
      </c>
      <c r="F5" s="5" t="n">
        <v>4</v>
      </c>
    </row>
    <row r="6" spans="1:6">
      <c r="A6" s="4" t="s">
        <v>300</v>
      </c>
      <c r="D6" s="5" t="n">
        <v>41300000</v>
      </c>
    </row>
    <row r="7" spans="1:6">
      <c r="A7" s="4" t="s">
        <v>301</v>
      </c>
      <c r="D7" s="5" t="n">
        <v>96000000</v>
      </c>
    </row>
    <row r="8" spans="1:6">
      <c r="A8" s="4" t="s">
        <v>302</v>
      </c>
    </row>
    <row r="9" spans="1:6">
      <c r="A9" s="3" t="s">
        <v>161</v>
      </c>
    </row>
    <row r="10" spans="1:6">
      <c r="A10" s="4" t="s">
        <v>298</v>
      </c>
      <c r="F10" s="6" t="n">
        <v>368000000</v>
      </c>
    </row>
    <row r="11" spans="1:6">
      <c r="A11" s="4" t="s">
        <v>303</v>
      </c>
      <c r="D11" s="9" t="n">
        <v>1.2</v>
      </c>
    </row>
    <row r="12" spans="1:6">
      <c r="A12" s="4" t="s">
        <v>304</v>
      </c>
    </row>
    <row r="13" spans="1:6">
      <c r="A13" s="3" t="s">
        <v>161</v>
      </c>
    </row>
    <row r="14" spans="1:6">
      <c r="A14" s="4" t="s">
        <v>303</v>
      </c>
      <c r="D14" s="8" t="n">
        <v>1.8</v>
      </c>
    </row>
    <row r="15" spans="1:6">
      <c r="A15" s="4" t="s">
        <v>305</v>
      </c>
    </row>
    <row r="16" spans="1:6">
      <c r="A16" s="3" t="s">
        <v>161</v>
      </c>
    </row>
    <row r="17" spans="1:6">
      <c r="A17" s="4" t="s">
        <v>298</v>
      </c>
      <c r="B17" s="6" t="n">
        <v>595900000</v>
      </c>
      <c r="C17" s="6" t="n">
        <v>502600000</v>
      </c>
    </row>
    <row r="18" spans="1:6">
      <c r="A18" s="4" t="s">
        <v>303</v>
      </c>
      <c r="C18" s="8" t="n">
        <v>1.2</v>
      </c>
    </row>
    <row r="19" spans="1:6">
      <c r="A19" s="4" t="s">
        <v>306</v>
      </c>
      <c r="B19" s="6" t="n">
        <v>93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7</v>
      </c>
      <c r="B1" s="2" t="s">
        <v>1</v>
      </c>
    </row>
    <row r="2" spans="1:3">
      <c r="B2" s="2" t="s">
        <v>2</v>
      </c>
      <c r="C2" s="2" t="s">
        <v>28</v>
      </c>
    </row>
    <row r="3" spans="1:3">
      <c r="A3" s="4" t="s">
        <v>308</v>
      </c>
    </row>
    <row r="4" spans="1:3">
      <c r="A4" s="3" t="s">
        <v>309</v>
      </c>
    </row>
    <row r="5" spans="1:3">
      <c r="A5" s="4" t="s">
        <v>310</v>
      </c>
      <c r="C5" s="6" t="n">
        <v>385</v>
      </c>
    </row>
    <row r="6" spans="1:3">
      <c r="A6" s="4" t="s">
        <v>311</v>
      </c>
    </row>
    <row r="7" spans="1:3">
      <c r="A7" s="3" t="s">
        <v>309</v>
      </c>
    </row>
    <row r="8" spans="1:3">
      <c r="A8" s="4" t="s">
        <v>312</v>
      </c>
      <c r="B8" s="6" t="n">
        <v>31</v>
      </c>
      <c r="C8" s="5" t="n">
        <v>45</v>
      </c>
    </row>
    <row r="9" spans="1:3">
      <c r="A9" s="4" t="s">
        <v>313</v>
      </c>
      <c r="B9" s="5" t="n">
        <v>31</v>
      </c>
      <c r="C9" s="5" t="n">
        <v>45</v>
      </c>
    </row>
    <row r="10" spans="1:3">
      <c r="A10" s="4" t="s">
        <v>314</v>
      </c>
      <c r="B10" s="6" t="n">
        <v>110</v>
      </c>
    </row>
    <row r="11" spans="1:3">
      <c r="A11" s="4" t="s">
        <v>315</v>
      </c>
    </row>
    <row r="12" spans="1:3">
      <c r="A12" s="3" t="s">
        <v>309</v>
      </c>
    </row>
    <row r="13" spans="1:3">
      <c r="A13" s="4" t="s">
        <v>310</v>
      </c>
      <c r="C13" s="6" t="n">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8</v>
      </c>
    </row>
    <row r="2" spans="1:3">
      <c r="A2" s="3" t="s">
        <v>48</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100000000</v>
      </c>
      <c r="C8" s="5" t="n">
        <v>100000000</v>
      </c>
    </row>
    <row r="9" spans="1:3">
      <c r="A9" s="4" t="s">
        <v>63</v>
      </c>
      <c r="B9" s="5" t="n">
        <v>68104001</v>
      </c>
      <c r="C9" s="5" t="n">
        <v>66879847</v>
      </c>
    </row>
    <row r="10" spans="1:3">
      <c r="A10" s="4" t="s">
        <v>64</v>
      </c>
      <c r="B10" s="5" t="n">
        <v>68104001</v>
      </c>
      <c r="C10" s="5" t="n">
        <v>66879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8</v>
      </c>
      <c r="C4" s="6" t="n">
        <v>6</v>
      </c>
    </row>
    <row r="5" spans="1:3">
      <c r="A5" s="3" t="s">
        <v>69</v>
      </c>
    </row>
    <row r="6" spans="1:3">
      <c r="A6" s="4" t="s">
        <v>70</v>
      </c>
      <c r="B6" s="5" t="n">
        <v>936</v>
      </c>
      <c r="C6" s="5" t="n">
        <v>1005</v>
      </c>
    </row>
    <row r="7" spans="1:3">
      <c r="A7" s="4" t="s">
        <v>71</v>
      </c>
      <c r="B7" s="5" t="n">
        <v>4706</v>
      </c>
      <c r="C7" s="5" t="n">
        <v>6609</v>
      </c>
    </row>
    <row r="8" spans="1:3">
      <c r="A8" s="4" t="s">
        <v>72</v>
      </c>
      <c r="B8" s="5" t="n">
        <v>5642</v>
      </c>
      <c r="C8" s="5" t="n">
        <v>7614</v>
      </c>
    </row>
    <row r="9" spans="1:3">
      <c r="A9" s="4" t="s">
        <v>73</v>
      </c>
      <c r="B9" s="5" t="n">
        <v>-5634</v>
      </c>
      <c r="C9" s="5" t="n">
        <v>-7608</v>
      </c>
    </row>
    <row r="10" spans="1:3">
      <c r="A10" s="4" t="s">
        <v>74</v>
      </c>
      <c r="B10" s="5" t="n">
        <v>28</v>
      </c>
      <c r="C10" s="5" t="n">
        <v>8</v>
      </c>
    </row>
    <row r="11" spans="1:3">
      <c r="A11" s="4" t="s">
        <v>75</v>
      </c>
      <c r="B11" s="5" t="n">
        <v>-5606</v>
      </c>
      <c r="C11" s="5" t="n">
        <v>-7600</v>
      </c>
    </row>
    <row r="12" spans="1:3">
      <c r="A12" s="4" t="s">
        <v>76</v>
      </c>
      <c r="B12" s="5" t="n">
        <v>-2</v>
      </c>
      <c r="C12" s="5" t="n">
        <v>-5</v>
      </c>
    </row>
    <row r="13" spans="1:3">
      <c r="A13" s="4" t="s">
        <v>77</v>
      </c>
      <c r="B13" s="6" t="n">
        <v>-5608</v>
      </c>
      <c r="C13" s="6" t="n">
        <v>-7605</v>
      </c>
    </row>
    <row r="14" spans="1:3">
      <c r="A14" s="4" t="s">
        <v>78</v>
      </c>
      <c r="B14" s="8" t="n">
        <v>-0.08</v>
      </c>
      <c r="C14" s="8" t="n">
        <v>-0.13</v>
      </c>
    </row>
    <row r="15" spans="1:3">
      <c r="A15" s="4" t="s">
        <v>79</v>
      </c>
      <c r="B15" s="5" t="n">
        <v>67596</v>
      </c>
      <c r="C15" s="5" t="n">
        <v>60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3" t="s">
        <v>81</v>
      </c>
    </row>
    <row r="4" spans="1:3">
      <c r="A4" s="4" t="s">
        <v>77</v>
      </c>
      <c r="B4" s="6" t="n">
        <v>-5608</v>
      </c>
      <c r="C4" s="6" t="n">
        <v>-7605</v>
      </c>
    </row>
    <row r="5" spans="1:3">
      <c r="A5" s="3" t="s">
        <v>82</v>
      </c>
    </row>
    <row r="6" spans="1:3">
      <c r="A6" s="4" t="s">
        <v>83</v>
      </c>
      <c r="B6" s="5" t="n">
        <v>0</v>
      </c>
      <c r="C6" s="5" t="n">
        <v>0</v>
      </c>
    </row>
    <row r="7" spans="1:3">
      <c r="A7" s="4" t="s">
        <v>84</v>
      </c>
      <c r="B7" s="5" t="n">
        <v>1</v>
      </c>
      <c r="C7" s="5" t="n">
        <v>1</v>
      </c>
    </row>
    <row r="8" spans="1:3">
      <c r="A8" s="4" t="s">
        <v>85</v>
      </c>
      <c r="B8" s="5" t="n">
        <v>1</v>
      </c>
      <c r="C8" s="5" t="n">
        <v>1</v>
      </c>
    </row>
    <row r="9" spans="1:3">
      <c r="A9" s="4" t="s">
        <v>86</v>
      </c>
      <c r="B9" s="6" t="n">
        <v>-5607</v>
      </c>
      <c r="C9" s="6" t="n">
        <v>-7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9"/>
  </cols>
  <sheetData>
    <row r="1" spans="1:6">
      <c r="A1" s="1" t="s">
        <v>87</v>
      </c>
      <c r="B1" s="2" t="s">
        <v>88</v>
      </c>
      <c r="C1" s="2" t="s">
        <v>89</v>
      </c>
      <c r="D1" s="2" t="s">
        <v>90</v>
      </c>
      <c r="E1" s="2" t="s">
        <v>91</v>
      </c>
      <c r="F1" s="2" t="s">
        <v>92</v>
      </c>
    </row>
    <row r="2" spans="1:6">
      <c r="A2" s="3" t="s">
        <v>93</v>
      </c>
    </row>
    <row r="3" spans="1:6">
      <c r="A3" s="4" t="s">
        <v>94</v>
      </c>
      <c r="D3" s="6" t="n">
        <v>2500</v>
      </c>
      <c r="F3" s="6" t="n">
        <v>2500</v>
      </c>
    </row>
    <row r="4" spans="1:6">
      <c r="A4" s="4" t="s">
        <v>95</v>
      </c>
      <c r="B4" s="6" t="n">
        <v>6</v>
      </c>
      <c r="C4" s="6" t="n">
        <v>177076</v>
      </c>
      <c r="D4" s="5" t="n">
        <v>-175516</v>
      </c>
      <c r="E4" s="6" t="n">
        <v>-13</v>
      </c>
      <c r="F4" s="5" t="n">
        <v>1553</v>
      </c>
    </row>
    <row r="5" spans="1:6">
      <c r="A5" s="4" t="s">
        <v>96</v>
      </c>
      <c r="B5" s="5" t="n">
        <v>59051978</v>
      </c>
    </row>
    <row r="6" spans="1:6">
      <c r="A6" s="3" t="s">
        <v>93</v>
      </c>
    </row>
    <row r="7" spans="1:6">
      <c r="A7" s="4" t="s">
        <v>97</v>
      </c>
      <c r="C7" s="5" t="n">
        <v>6830</v>
      </c>
      <c r="F7" s="5" t="n">
        <v>6830</v>
      </c>
    </row>
    <row r="8" spans="1:6">
      <c r="A8" s="4" t="s">
        <v>98</v>
      </c>
      <c r="B8" s="5" t="n">
        <v>1751689</v>
      </c>
    </row>
    <row r="9" spans="1:6">
      <c r="A9" s="4" t="s">
        <v>99</v>
      </c>
      <c r="C9" s="5" t="n">
        <v>887</v>
      </c>
      <c r="F9" s="5" t="n">
        <v>887</v>
      </c>
    </row>
    <row r="10" spans="1:6">
      <c r="A10" s="4" t="s">
        <v>100</v>
      </c>
      <c r="B10" s="5" t="n">
        <v>20000</v>
      </c>
    </row>
    <row r="11" spans="1:6">
      <c r="A11" s="3" t="s">
        <v>101</v>
      </c>
    </row>
    <row r="12" spans="1:6">
      <c r="A12" s="4" t="s">
        <v>102</v>
      </c>
      <c r="D12" s="5" t="n">
        <v>-7605</v>
      </c>
      <c r="F12" s="5" t="n">
        <v>-7605</v>
      </c>
    </row>
    <row r="13" spans="1:6">
      <c r="A13" s="4" t="s">
        <v>103</v>
      </c>
      <c r="E13" s="5" t="n">
        <v>1</v>
      </c>
      <c r="F13" s="5" t="n">
        <v>1</v>
      </c>
    </row>
    <row r="14" spans="1:6">
      <c r="A14" s="4" t="s">
        <v>86</v>
      </c>
      <c r="F14" s="5" t="n">
        <v>-7604</v>
      </c>
    </row>
    <row r="15" spans="1:6">
      <c r="A15" s="4" t="s">
        <v>104</v>
      </c>
      <c r="B15" s="6" t="n">
        <v>6</v>
      </c>
      <c r="C15" s="5" t="n">
        <v>184793</v>
      </c>
      <c r="D15" s="5" t="n">
        <v>-180621</v>
      </c>
      <c r="E15" s="5" t="n">
        <v>-12</v>
      </c>
      <c r="F15" s="5" t="n">
        <v>4166</v>
      </c>
    </row>
    <row r="16" spans="1:6">
      <c r="A16" s="4" t="s">
        <v>105</v>
      </c>
      <c r="B16" s="5" t="n">
        <v>60823667</v>
      </c>
    </row>
    <row r="17" spans="1:6">
      <c r="A17" s="4" t="s">
        <v>106</v>
      </c>
      <c r="B17" s="6" t="n">
        <v>7</v>
      </c>
      <c r="C17" s="5" t="n">
        <v>208317</v>
      </c>
      <c r="D17" s="5" t="n">
        <v>-198422</v>
      </c>
      <c r="E17" s="5" t="n">
        <v>-14</v>
      </c>
      <c r="F17" s="5" t="n">
        <v>9888</v>
      </c>
    </row>
    <row r="18" spans="1:6">
      <c r="A18" s="4" t="s">
        <v>107</v>
      </c>
      <c r="B18" s="5" t="n">
        <v>66879847</v>
      </c>
    </row>
    <row r="19" spans="1:6">
      <c r="A19" s="3" t="s">
        <v>93</v>
      </c>
    </row>
    <row r="20" spans="1:6">
      <c r="A20" s="4" t="s">
        <v>97</v>
      </c>
      <c r="C20" s="5" t="n">
        <v>2848</v>
      </c>
      <c r="F20" s="5" t="n">
        <v>2848</v>
      </c>
    </row>
    <row r="21" spans="1:6">
      <c r="A21" s="4" t="s">
        <v>98</v>
      </c>
      <c r="B21" s="5" t="n">
        <v>560338</v>
      </c>
    </row>
    <row r="22" spans="1:6">
      <c r="A22" s="4" t="s">
        <v>99</v>
      </c>
      <c r="C22" s="5" t="n">
        <v>785</v>
      </c>
      <c r="F22" s="5" t="n">
        <v>785</v>
      </c>
    </row>
    <row r="23" spans="1:6">
      <c r="A23" s="4" t="s">
        <v>108</v>
      </c>
      <c r="C23" s="5" t="n">
        <v>816</v>
      </c>
      <c r="F23" s="5" t="n">
        <v>816</v>
      </c>
    </row>
    <row r="24" spans="1:6">
      <c r="A24" s="4" t="s">
        <v>109</v>
      </c>
      <c r="B24" s="5" t="n">
        <v>663816</v>
      </c>
    </row>
    <row r="25" spans="1:6">
      <c r="A25" s="3" t="s">
        <v>101</v>
      </c>
    </row>
    <row r="26" spans="1:6">
      <c r="A26" s="4" t="s">
        <v>102</v>
      </c>
      <c r="D26" s="5" t="n">
        <v>-5608</v>
      </c>
      <c r="F26" s="5" t="n">
        <v>-5608</v>
      </c>
    </row>
    <row r="27" spans="1:6">
      <c r="A27" s="4" t="s">
        <v>103</v>
      </c>
      <c r="E27" s="5" t="n">
        <v>1</v>
      </c>
      <c r="F27" s="5" t="n">
        <v>1</v>
      </c>
    </row>
    <row r="28" spans="1:6">
      <c r="A28" s="4" t="s">
        <v>86</v>
      </c>
      <c r="F28" s="5" t="n">
        <v>-5607</v>
      </c>
    </row>
    <row r="29" spans="1:6">
      <c r="A29" s="4" t="s">
        <v>110</v>
      </c>
      <c r="B29" s="6" t="n">
        <v>7</v>
      </c>
      <c r="C29" s="6" t="n">
        <v>212766</v>
      </c>
      <c r="D29" s="6" t="n">
        <v>-204030</v>
      </c>
      <c r="E29" s="6" t="n">
        <v>-13</v>
      </c>
      <c r="F29" s="6" t="n">
        <v>8730</v>
      </c>
    </row>
    <row r="30" spans="1:6">
      <c r="A30" s="4" t="s">
        <v>111</v>
      </c>
      <c r="B30" s="5" t="n">
        <v>68104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6</v>
      </c>
    </row>
    <row r="2" spans="1:3">
      <c r="A2" s="4" t="s">
        <v>113</v>
      </c>
    </row>
    <row r="3" spans="1:3">
      <c r="A3" s="4" t="s">
        <v>114</v>
      </c>
      <c r="B3" s="6" t="n">
        <v>5</v>
      </c>
      <c r="C3" s="6" t="n">
        <v>4</v>
      </c>
    </row>
    <row r="4" spans="1:3">
      <c r="A4" s="4" t="s">
        <v>115</v>
      </c>
    </row>
    <row r="5" spans="1:3">
      <c r="A5" s="4" t="s">
        <v>114</v>
      </c>
      <c r="B5" s="8" t="n">
        <v>5.42</v>
      </c>
      <c r="C5" s="8" t="n">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6</v>
      </c>
    </row>
    <row r="3" spans="1:3">
      <c r="A3" s="3" t="s">
        <v>117</v>
      </c>
    </row>
    <row r="4" spans="1:3">
      <c r="A4" s="4" t="s">
        <v>77</v>
      </c>
      <c r="B4" s="6" t="n">
        <v>-5608</v>
      </c>
      <c r="C4" s="6" t="n">
        <v>-7605</v>
      </c>
    </row>
    <row r="5" spans="1:3">
      <c r="A5" s="3" t="s">
        <v>118</v>
      </c>
    </row>
    <row r="6" spans="1:3">
      <c r="A6" s="4" t="s">
        <v>119</v>
      </c>
      <c r="B6" s="5" t="n">
        <v>2</v>
      </c>
      <c r="C6" s="5" t="n">
        <v>6</v>
      </c>
    </row>
    <row r="7" spans="1:3">
      <c r="A7" s="4" t="s">
        <v>99</v>
      </c>
      <c r="B7" s="5" t="n">
        <v>785</v>
      </c>
      <c r="C7" s="5" t="n">
        <v>887</v>
      </c>
    </row>
    <row r="8" spans="1:3">
      <c r="A8" s="3" t="s">
        <v>120</v>
      </c>
    </row>
    <row r="9" spans="1:3">
      <c r="A9" s="4" t="s">
        <v>32</v>
      </c>
      <c r="B9" s="5" t="n">
        <v>-2</v>
      </c>
      <c r="C9" s="5" t="n">
        <v>-6</v>
      </c>
    </row>
    <row r="10" spans="1:3">
      <c r="A10" s="4" t="s">
        <v>121</v>
      </c>
      <c r="B10" s="5" t="n">
        <v>-201</v>
      </c>
      <c r="C10" s="5" t="n">
        <v>-197</v>
      </c>
    </row>
    <row r="11" spans="1:3">
      <c r="A11" s="4" t="s">
        <v>44</v>
      </c>
      <c r="B11" s="5" t="n">
        <v>31</v>
      </c>
      <c r="C11" s="5" t="n">
        <v>0</v>
      </c>
    </row>
    <row r="12" spans="1:3">
      <c r="A12" s="4" t="s">
        <v>122</v>
      </c>
      <c r="B12" s="5" t="n">
        <v>229</v>
      </c>
      <c r="C12" s="5" t="n">
        <v>3331</v>
      </c>
    </row>
    <row r="13" spans="1:3">
      <c r="A13" s="4" t="s">
        <v>123</v>
      </c>
      <c r="B13" s="5" t="n">
        <v>0</v>
      </c>
      <c r="C13" s="5" t="n">
        <v>258</v>
      </c>
    </row>
    <row r="14" spans="1:3">
      <c r="A14" s="4" t="s">
        <v>40</v>
      </c>
      <c r="B14" s="5" t="n">
        <v>-54</v>
      </c>
      <c r="C14" s="5" t="n">
        <v>-1970</v>
      </c>
    </row>
    <row r="15" spans="1:3">
      <c r="A15" s="4" t="s">
        <v>42</v>
      </c>
      <c r="B15" s="5" t="n">
        <v>-1</v>
      </c>
      <c r="C15" s="5" t="n">
        <v>5</v>
      </c>
    </row>
    <row r="16" spans="1:3">
      <c r="A16" s="4" t="s">
        <v>124</v>
      </c>
      <c r="B16" s="5" t="n">
        <v>0</v>
      </c>
      <c r="C16" s="5" t="n">
        <v>2</v>
      </c>
    </row>
    <row r="17" spans="1:3">
      <c r="A17" s="4" t="s">
        <v>125</v>
      </c>
      <c r="B17" s="5" t="n">
        <v>-4819</v>
      </c>
      <c r="C17" s="5" t="n">
        <v>-5289</v>
      </c>
    </row>
    <row r="18" spans="1:3">
      <c r="A18" s="3" t="s">
        <v>126</v>
      </c>
    </row>
    <row r="19" spans="1:3">
      <c r="A19" s="4" t="s">
        <v>127</v>
      </c>
      <c r="B19" s="5" t="n">
        <v>-2283</v>
      </c>
      <c r="C19" s="5" t="n">
        <v>-282</v>
      </c>
    </row>
    <row r="20" spans="1:3">
      <c r="A20" s="4" t="s">
        <v>128</v>
      </c>
      <c r="B20" s="5" t="n">
        <v>1054</v>
      </c>
      <c r="C20" s="5" t="n">
        <v>1154</v>
      </c>
    </row>
    <row r="21" spans="1:3">
      <c r="A21" s="4" t="s">
        <v>129</v>
      </c>
      <c r="B21" s="5" t="n">
        <v>-1229</v>
      </c>
      <c r="C21" s="5" t="n">
        <v>872</v>
      </c>
    </row>
    <row r="22" spans="1:3">
      <c r="A22" s="3" t="s">
        <v>130</v>
      </c>
    </row>
    <row r="23" spans="1:3">
      <c r="A23" s="4" t="s">
        <v>131</v>
      </c>
      <c r="B23" s="5" t="n">
        <v>816</v>
      </c>
      <c r="C23" s="5" t="n">
        <v>0</v>
      </c>
    </row>
    <row r="24" spans="1:3">
      <c r="A24" s="4" t="s">
        <v>132</v>
      </c>
      <c r="B24" s="5" t="n">
        <v>2848</v>
      </c>
      <c r="C24" s="5" t="n">
        <v>6830</v>
      </c>
    </row>
    <row r="25" spans="1:3">
      <c r="A25" s="4" t="s">
        <v>133</v>
      </c>
      <c r="B25" s="5" t="n">
        <v>0</v>
      </c>
      <c r="C25" s="5" t="n">
        <v>-4</v>
      </c>
    </row>
    <row r="26" spans="1:3">
      <c r="A26" s="4" t="s">
        <v>134</v>
      </c>
      <c r="B26" s="5" t="n">
        <v>3664</v>
      </c>
      <c r="C26" s="5" t="n">
        <v>6826</v>
      </c>
    </row>
    <row r="27" spans="1:3">
      <c r="A27" s="4" t="s">
        <v>135</v>
      </c>
      <c r="B27" s="5" t="n">
        <v>-2384</v>
      </c>
      <c r="C27" s="5" t="n">
        <v>2409</v>
      </c>
    </row>
    <row r="28" spans="1:3">
      <c r="A28" s="4" t="s">
        <v>136</v>
      </c>
      <c r="B28" s="5" t="n">
        <v>7611</v>
      </c>
      <c r="C28" s="5" t="n">
        <v>3135</v>
      </c>
    </row>
    <row r="29" spans="1:3">
      <c r="A29" s="4" t="s">
        <v>137</v>
      </c>
      <c r="B29" s="5" t="n">
        <v>5227</v>
      </c>
      <c r="C29" s="5" t="n">
        <v>5544</v>
      </c>
    </row>
    <row r="30" spans="1:3">
      <c r="A30" s="4" t="s">
        <v>138</v>
      </c>
      <c r="B30" s="5" t="n">
        <v>2</v>
      </c>
      <c r="C30" s="5" t="n">
        <v>0</v>
      </c>
    </row>
    <row r="31" spans="1:3">
      <c r="A31" s="4" t="s">
        <v>139</v>
      </c>
    </row>
    <row r="32" spans="1:3">
      <c r="A32" s="3" t="s">
        <v>140</v>
      </c>
    </row>
    <row r="33" spans="1:3">
      <c r="A33" s="4" t="s">
        <v>141</v>
      </c>
      <c r="B33" s="6" t="n">
        <v>0</v>
      </c>
      <c r="C33" s="6" t="n">
        <v>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1:53Z</dcterms:created>
  <dcterms:modified xmlns:dcterms="http://purl.org/dc/terms/" xmlns:xsi="http://www.w3.org/2001/XMLSchema-instance" xsi:type="dcterms:W3CDTF">2019-05-10T16:01:53Z</dcterms:modified>
</cp:coreProperties>
</file>